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1. SUMMARY OF SIGNIFICANT ACCOU" sheetId="7" state="visible" r:id="rId7"/>
    <sheet xmlns:r="http://schemas.openxmlformats.org/officeDocument/2006/relationships" name="2. RELATED PARTY TRANSACTIONS" sheetId="8" state="visible" r:id="rId8"/>
    <sheet xmlns:r="http://schemas.openxmlformats.org/officeDocument/2006/relationships" name="3. INCOME TAXES" sheetId="9" state="visible" r:id="rId9"/>
    <sheet xmlns:r="http://schemas.openxmlformats.org/officeDocument/2006/relationships" name="1. SUMMARY OF SIGNIFICANT ACC10" sheetId="10" state="visible" r:id="rId10"/>
    <sheet xmlns:r="http://schemas.openxmlformats.org/officeDocument/2006/relationships" name="1. SUMMARY OF SIGNIFICANT ACC11" sheetId="11" state="visible" r:id="rId11"/>
    <sheet xmlns:r="http://schemas.openxmlformats.org/officeDocument/2006/relationships" name="2. RELATED PARTY TRANSACTIONS (" sheetId="12" state="visible" r:id="rId12"/>
    <sheet xmlns:r="http://schemas.openxmlformats.org/officeDocument/2006/relationships" name="3. INCOME TAXES (Tables)" sheetId="13" state="visible" r:id="rId13"/>
    <sheet xmlns:r="http://schemas.openxmlformats.org/officeDocument/2006/relationships" name="1. SUMMARY OF SIGNIFICANT ACC14" sheetId="14" state="visible" r:id="rId14"/>
    <sheet xmlns:r="http://schemas.openxmlformats.org/officeDocument/2006/relationships" name="1. SUMMARY OF SIGNIFICANT ACC15" sheetId="15" state="visible" r:id="rId15"/>
    <sheet xmlns:r="http://schemas.openxmlformats.org/officeDocument/2006/relationships" name="2. RELATED PARTY TRANSACTIONS16" sheetId="16" state="visible" r:id="rId16"/>
    <sheet xmlns:r="http://schemas.openxmlformats.org/officeDocument/2006/relationships" name="3. INCOME TAXES (Details 1)" sheetId="17" state="visible" r:id="rId17"/>
    <sheet xmlns:r="http://schemas.openxmlformats.org/officeDocument/2006/relationships" name="3. INCOME TAXES (Details 2)" sheetId="18" state="visible" r:id="rId18"/>
    <sheet xmlns:r="http://schemas.openxmlformats.org/officeDocument/2006/relationships" name="3. INCOME TAXES (Details 3)" sheetId="19" state="visible" r:id="rId19"/>
  </sheets>
  <definedNames/>
  <calcPr calcId="124519" fullCalcOnLoad="1"/>
</workbook>
</file>

<file path=xl/sharedStrings.xml><?xml version="1.0" encoding="utf-8"?>
<sst xmlns="http://schemas.openxmlformats.org/spreadsheetml/2006/main" uniqueCount="248">
  <si>
    <t>Document and Entity Information</t>
  </si>
  <si>
    <t>9 Months Ended</t>
  </si>
  <si>
    <t>Sep. 30, 2016</t>
  </si>
  <si>
    <t>Document And Entity Information</t>
  </si>
  <si>
    <t>Entity Registrant Name</t>
  </si>
  <si>
    <t>Altavoz Entertainment, Inc.</t>
  </si>
  <si>
    <t>Entity Central Index Key</t>
  </si>
  <si>
    <t>Document Type</t>
  </si>
  <si>
    <t>S1</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Year Focus</t>
  </si>
  <si>
    <t>Balance Sheets - USD ($)</t>
  </si>
  <si>
    <t>Dec. 31, 2015</t>
  </si>
  <si>
    <t>Dec. 31, 2014</t>
  </si>
  <si>
    <t>Current Assets:</t>
  </si>
  <si>
    <t>Cash</t>
  </si>
  <si>
    <t>Total Current Assets</t>
  </si>
  <si>
    <t>Fixed Assets:</t>
  </si>
  <si>
    <t>Equipment</t>
  </si>
  <si>
    <t>Office Computers and Equipment</t>
  </si>
  <si>
    <t xml:space="preserve"> </t>
  </si>
  <si>
    <t>Office Software</t>
  </si>
  <si>
    <t>Accumulated Depreciation</t>
  </si>
  <si>
    <t>Total Fixed Assets</t>
  </si>
  <si>
    <t>Total Assets</t>
  </si>
  <si>
    <t>Current Liabilities:</t>
  </si>
  <si>
    <t>Accounts Payable</t>
  </si>
  <si>
    <t>Other Current Liabilities</t>
  </si>
  <si>
    <t>Shareholder Advances</t>
  </si>
  <si>
    <t>Advances from Affiliate</t>
  </si>
  <si>
    <t>Total Current Liabilities</t>
  </si>
  <si>
    <t>Total Liabilities</t>
  </si>
  <si>
    <t>Stockholders' Deficit:</t>
  </si>
  <si>
    <t>Preferred Series B Stock: 100,000,000 Shares Authorized (Par Value 0.001); Shares Issued And Outstanding At Both Year End December 31, 2015 and 2014 Were 0.</t>
  </si>
  <si>
    <t>Common Stock: 750,000,000 Shares Authorized (Par Value 0.001); Shares Issued And Outstanding At December 31, 2015 And 2014 Were 2,217,132 Shares and 717,132 Shares, Respectively.</t>
  </si>
  <si>
    <t>Additional Paid in Capital</t>
  </si>
  <si>
    <t>Accumulated Deficit</t>
  </si>
  <si>
    <t>Total Stockholders Deficit</t>
  </si>
  <si>
    <t>Total Liabilities &amp; Stockholders' Defecit</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12 Months Ended</t>
  </si>
  <si>
    <t>Sep. 30, 2015</t>
  </si>
  <si>
    <t>Revenue:</t>
  </si>
  <si>
    <t>Merchandise Sales</t>
  </si>
  <si>
    <t>Total Revenue</t>
  </si>
  <si>
    <t>Cost of Goods Sold</t>
  </si>
  <si>
    <t>Depreciation and Amortization</t>
  </si>
  <si>
    <t>Total Cost of Goods Sold</t>
  </si>
  <si>
    <t>Gross Profit</t>
  </si>
  <si>
    <t>Selling, General &amp; Administrative Expenses:</t>
  </si>
  <si>
    <t>Facilities &amp; Office Expense</t>
  </si>
  <si>
    <t>Professional Fees</t>
  </si>
  <si>
    <t>Hosting &amp; Domain Services</t>
  </si>
  <si>
    <t>Marketing</t>
  </si>
  <si>
    <t>Travel &amp; Entertainment</t>
  </si>
  <si>
    <t>Payroll Expenses</t>
  </si>
  <si>
    <t>Taxes, Licenses, Permits</t>
  </si>
  <si>
    <t>Administration and Miscellaneous Expenses</t>
  </si>
  <si>
    <t>Total Selling, General and Administrative Expenses</t>
  </si>
  <si>
    <t>Loss from Operations</t>
  </si>
  <si>
    <t>Other Income/(Expense)</t>
  </si>
  <si>
    <t>Loss before provision for federal and state income taxes</t>
  </si>
  <si>
    <t>Provision for federal and state income taxes</t>
  </si>
  <si>
    <t>Net Loss</t>
  </si>
  <si>
    <t>Earnings (Loss) Per Share</t>
  </si>
  <si>
    <t>Basic weighted average common shares outstanding</t>
  </si>
  <si>
    <t>Shareholders Equity - USD ($)</t>
  </si>
  <si>
    <t>Common Stock</t>
  </si>
  <si>
    <t>Preferred Stock</t>
  </si>
  <si>
    <t>Additional Paid-In Capital</t>
  </si>
  <si>
    <t>Total</t>
  </si>
  <si>
    <t>Beginning Balance, Shares at Dec. 31, 2013</t>
  </si>
  <si>
    <t>Beginning Balance, Amount at Dec. 31, 2013</t>
  </si>
  <si>
    <t>Net loss</t>
  </si>
  <si>
    <t>Ending Balance, Shares at Dec. 31, 2014</t>
  </si>
  <si>
    <t>Ending Balance, Amount at Dec. 31, 2014</t>
  </si>
  <si>
    <t>Shares Issued, Shares</t>
  </si>
  <si>
    <t>Shares Issued, Amount</t>
  </si>
  <si>
    <t>Ending Balance, Shares at Dec. 31, 2015</t>
  </si>
  <si>
    <t>Ending Balance, Amount at Dec. 31, 2015</t>
  </si>
  <si>
    <t>Ending Balance, Shares at Sep. 30, 2016</t>
  </si>
  <si>
    <t>Ending Balance, Amount at Sep. 30, 2016</t>
  </si>
  <si>
    <t>Statements of Cash Flows - USD ($)</t>
  </si>
  <si>
    <t>CASH FLOWS FROM OPERATING ACTIVITIES</t>
  </si>
  <si>
    <t>Adjustments to reconcile net loss to cash used by operating activities:</t>
  </si>
  <si>
    <t>Depreciation</t>
  </si>
  <si>
    <t>Changes in operating assets and liabilities:</t>
  </si>
  <si>
    <t>Accounts payable</t>
  </si>
  <si>
    <t>Other current liabilities</t>
  </si>
  <si>
    <t>NET CASH USED IN OPERATING ACTIVITIES</t>
  </si>
  <si>
    <t>CASH FLOWS FROM INVESTING ACTIVITIES</t>
  </si>
  <si>
    <t>Purchase of computer equipment</t>
  </si>
  <si>
    <t>NET CASH USED IN INVESTING ACTIVITIES</t>
  </si>
  <si>
    <t>CASH FLOWS FROM FINANCING ACTIVITIES</t>
  </si>
  <si>
    <t>Proceeds from stockholder advances</t>
  </si>
  <si>
    <t>Proceeds from affiliate advances</t>
  </si>
  <si>
    <t>Proceeds from sale of stock</t>
  </si>
  <si>
    <t>NET CASH PROVIDED BY FINANCING ACTIVITIES</t>
  </si>
  <si>
    <t>NET INCREASE IN CASH AND CASH EQUIVALENTS</t>
  </si>
  <si>
    <t>Cash and cash equivalents, beginning of year</t>
  </si>
  <si>
    <t>Cash and cash equivalents, end of year</t>
  </si>
  <si>
    <t>Supplemental Cash Flow Disclosures</t>
  </si>
  <si>
    <t>Interest Paid</t>
  </si>
  <si>
    <t>Taxes Paid</t>
  </si>
  <si>
    <t>1. SUMMARY OF SIGNIFICANT ACCOUNTING POLICIES</t>
  </si>
  <si>
    <t>Accounting Policies [Abstract]</t>
  </si>
  <si>
    <t>1. SUMMARY OF SIGNIFICANT ACCOUNTING Nature of operations and basis of
presentation Altavoz Entertainment, Inc. and its
subsidiaries (the Company), is a Nevada corporation principally engaged in the operation of both physical and digital distribution
of music. Distribution services are provided both online and through distribution as a service (DaaS). Customers
include both music retailers and other music distribution companies. On March 3, 2000, the Company was originally
formed as Saveyoutime.com, Inc. under the laws of Nevada. Subsequently, on April 10, 2003, the Company filed a certificate of Merger
with the Nevada Secretary of State reporting our merger with Hesperia Holding Corp. The Company then changed its name to Hesperia
Holding, Inc. During 2005, the Company discontinued the operations of two subsidiaries and began pursuing acquisitions related
to the film and media In April 2009, the Company entered into
an agreement (the HWP Acquisition) to acquire one hundred percent (100%) ownership of Hot Web Properties, Inc. (HWP).
Under the terms of the HWP Acquisition the Company agreed to issue the HWP shareholders 60,000,000 post-split common shares and
the preferred shareholders seven million five hundred thousand (7,500,000) preferred shares. The preferred shares entitled the
holders to ten (10) for one (1) voting rights in the On June 5, 2009, the Board of Directors
executed a resolution to reverse split the Companys common stock by a ratio of one (1) share for each two hundred (200)
shares issued and outstanding. In July 2009, the Company amended its
Articles of Incorporation to change its name to Max Media Group, Inc. and the Company was listed with the National Quotation Bureau
under the trading symbol MXMI. In July 2009 the Company also amended its Articles of Incorporation to put the reverse
split of the Companys common stock, by a ration of one (1) share for each two hundred (200) shares issued and outstanding,
into On April 12, 2012, a stock purchase
agreement was executed by and between James E. Grady, the Company and BB2 Labs, Inc. During April 2012, Mr. Manocchio was appointed
as a Director, President, Principal Executive Officer and Principal Accounting Officer of the Company. Subsequently, the Company
was revoked in the State of Nevada due to a failure to pay taxes and fees and for failing to adhere to filing requirements. On August 1, 2012 the Company acquired
two hundred and fifty thousand (250,000) shares of common stock and five million five hundred (5,500,000) shares of Class B
Convertible Preferred Stock from James E. Grady. The Class B Convertible Preferred Stock included, one hundred (100)
votes per share and may be convertible into ten (10) shares of common stock. On October 9, 2012 the Board of Directors
executed a resolution to reverse split the Companys common stock by a ratio of one (1) share for each four hundred (400)
shares issued and outstanding. In February 2016, the Company was reinstated
in the state of Nevada by the new principal shareholder of the Company, Avoz, LLC, through its General Manager Nelson Jacobsen. On May 18, 2016, the Company entered
into a Share Exchange Agreement ("Exchange Agreement"), by and among the Company, Altavoz, Inc. ("Altavoz"),
a Maryland corporation and the Stockholders of Altavoz. Altavoz had a total of 1 stockholder as of the date of the Exchange Agreement. Under the terms and conditions of the
Exchange Agreement, the Company offered and sold One Million (1,000,000) newly issued shares of Company Common in consideration
for all the issued and outstanding shares of Altavoz capital stock. The effect of the issuance was that, upon closing of the Exchange
Agreement transaction, former Altavoz stockholders held approximately 25.1% of the issued and outstanding shares of Company Common
Stock. As a result of the Exchange Agreement
transactions described above, the Altavoz stockholders acquired as of the date the transaction closed, in the aggregate, approximately
25.1% of the issued and outstanding capital stock of the Company on a fully-diluted basis, and Altavoz became a wholly owned subsidiary
of the Company. The transaction was treated as a reverse acquisition, with the Company as the accounting acquirer and as the legal
acquirer for financial reporting purposes. Under the Exchange Agreement, Nelson Jacobsen was appointed as the
President, Chief Executive Officer, Chief Financial Officer and Nancy Jacobsen was appointed as Secretary of the Company, and
Principles of consolidation The consolidated financial statements
include the accounts of Altavoz Entertainment, Inc. Going Concern The Company has incurred net losses
since inception and has relied on its ability to fund its operations through borrowings from its shareholders. Management expects
operating losses and negative cash flows to continue at more significant levels in the future. As the Company continues to incur
losses, transition to profitability is dependent upon the successful acquisition of new music content and existing music catalog
to add to the distribution networks, adequate new funding, and the achievement of levels of revenues to support the Companys
cost structure. The Company may never achieve profitability, and unless and until it does, the Company will continue to need to
raise additional cash. Management intends to fund future operations through private or public equity offerings, and through arrangements
with strategic partners. Based on the Companys operating plan, existing working capital at December 31, 2015 was not sufficient
to meet the cash requirements to fund planned operations through December 31, 2016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Management estimates The preparation of financial statements
in conformity with U.S. Generally Accepted Accounting Principles (GAAP) requires management to make estimates and
assumptions that affect the reported amounts in the consolidated financial statements and accompanying notes. Actual results could
differ from those Earnings (Loss) Per Share (EPS) Basic earnings (loss) per common share
are calculated by dividing net loss by the weighted average number of shares outstanding during the period. Diluted los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no potential diluters which have been
excluded from EPS that could potentially have a dilutive effect on EPS in the future. Cash For purposes of the consolidated statements
of cash flows, cash includes demand, time deposits with original maturities of three months or less at the date of purchase, and
money market accounts. The Company maintains deposits in one financial institution. At September 30, 2016 and December 31, 2015,
the Federal Deposit Insurance Corporation (FDIC) provided insurance coverage of up to $250,000, per depositor, per institution.
None of the Companys cash was in excess of the insured limits. Fixed Assets The Companys fixed assets are
stated at cost. The cost of maintenance and repairs is charged to expense as incurred; significant renewals and betterments are
capitalized. Depreciation is computed using the straight line method over estimated useful lives as follows:
Equipment 10 years
Office Computers &amp; Equipment 6 years
Office Software 3 years Revenue Recognition The Company generates revenue primarily
from on-demand fees for music and revenues generated from company hosted software subscriptions over the Internet. The Company recognizes revenue when
all of the following conditions are satisfied:
 There is persuasive evidence of an arrangement;
 Services have been rendered and there are no remaining performance obligations
 The collection of fees is reasonably assured;
 Amount of fees to be paid by the customer are fixed or determinable. Subscription Services and Usage-Based
Fee Arrangements. Cost of Revenues The Companys cost of revenues
consists primarily of allocated facilities costs, customer support, data centers, expenses for document preparation, and compliance
services, depreciation on computer equipment used in supporting the Companys DaaS (Desk-Top-As-A-Service)
offerings, amortization of acquired intangible assets directly involved in revenue producing activities and professional services
associated with implementation of software. Advertising Expenses The Company expenses advertising costs
as incurred. Advertising expenses for the nine months ended September 30, 2016, and 2015 were Fifteen Thousand Four Dollars ($15,004)
and No Dollars ($0), respectively. Income taxes Deferred tax assets and liabilities
recognized future between financial
statement carrying their respective
tax rates
expected income those
temporary differences recovered settled.
deferred assets liabilities change the
valuation
established
determined that
more
likely than
that
portion
deferred
asset
will
realized. The
Company recognizes the
benefits tax positions
the consolidated financial statements
such positions are more likely than
not sustained upon
examination the taxing authority
and satisfy the appropriate
measurement criteria. the recognition
threshold met, the tax
benefit generally measured and
recognized the tax
benefit having the highest likelihood, management's
judgment, being realized
upon ultimate settlement with taxing
authority, assuming full knowledge
the position and
all Company also
recognizes interest penalties accrued related unrecognized
benefits the provision
for income taxes. Company
believes appropriate provisions for
all outstanding tax
related issues have been made for jurisdictions
and all open tax years. Licensing
Fees The
Company licenses from artists and other distributors music rights. All expenses associated with this activity have be reflected
in the companys operating results. Capital Stock The company has no outstanding Series
B Preferred Shares at September 30, 2016 or 2015 (100,000,000 authorized). Series B Preferred shares convert to common stock on
a 10 for-1 basis and carry 100-for-1 super voting rights. The company has 4,688,798 outstanding
shares of Common Stock at September 30, 2016 (750,000,000 authorized) Fair value measurements The Accounting Standards Codification
(ASC) Topic 820, Fair Value Measurement Fair value of financial instruments In accordance with the reporting requirements
of ASC Topic 825, Financial Instruments Company
does have assets liabilities
measured fair value recurring
non-recurring basis, consequently, Company
did have any fair value adjustments for assets and liabilities
measured fair value the dates
the consolidated balance
sheets. Recent accounting pronouncements During the period ended September 30,
2016 and through December 15, 2016,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consolidated financial statements. Subsequent events In preparing the consolidated financial
statements, the Company has reviewed, as determined necessary by the Companys management, events that have occurred after
September 30, 2016, up until the issuance of the consolidated financial statements, which occurred on December 15,
In October 2016, the Company issued
15,840,000 restricted common shares to various service providers. These shares were valued at fair value of $0.04 per share and
have been charged as stock compensation ($633,600) to general and administrative expense. On October 5, 2016 the company entered
into a convertible promissory note with a shareholder in the amount of $100,000. The note bears interest at 5% and was subsequently
converted into 20,000,000 shares of restricted common stock. On October 27, 2016, the Company issued
264,410,000 restricted common shares to founders, debtholders and affiliates in exchange for cash advances provided of $286,700.
On October 27, 2016 the Company issued 1,085,000 shares to certain non-profit entities recording the related expense as donations.
These shares are valued at fair value of $0.04 per share.</t>
  </si>
  <si>
    <t xml:space="preserve">1. SUMMARY OF SIGNIFICANT ACCOUNTING POLICIES Nature of operations and basis of
presentation Altavoz Entertainment, Inc. and its
subsidiaries (the Company), is a Nevada corporation principally engaged in the operation of both physical and digital distribution
of music. Distribution services are provided both online and through distribution as a service (DaaS). Customers
include both music retailers and other music distribution companies. On March 3, 2000, the Company was originally
formed as Saveyoutime.com, Inc. under the laws of Nevada. Subsequently, on April 10, 2003, the Company filed a certificate of Merger
with the Nevada Secretary of State reporting our merger with Hesperia Holding Corp. The Company then changed its name to Hesperia
Holding, Inc. During 2005, the Company discontinued the operations of two subsidiaries and began pursuing acquisitions related
to the film and media industries. In April 2009, the Company entered into
an agreement (the HWP Acquisition) to acquire one hundred percent (100%) ownership of Hot Web Properties, Inc. (HWP).
Under the terms of the HWP Acquisition the Company agreed to issue the HWP shareholders 60,000,000 post-split common shares and
the preferred shareholders seven million five hundred thousand (7,500,000) preferred shares. The preferred shares entitled the
holders to ten (10) for one (1) voting rights in the Company. On June 5, 2009, the Board of Directors
executed a resolution to reverse split the Companys common stock by a ratio of one (1) share for each two hundred (200)
shares issued and outstanding. In July 2009, the Company amended its
Articles of Incorporation to change its name to Max Media Group, Inc. and the Company was listed with the National Quotation Bureau
under the trading symbol MXMI. In July 2009 the Company also amended its Articles of Incorporation to put the reverse
split of the Companys common stock, by a ration of one (1) share for each two hundred (200) shares issued and outstanding,
into effect. On April 12, 2012, a stock purchase
agreement was executed by and between James E. Grady, the Company and BB2 Labs, Inc. During April 2012, Mr. Manocchio was appointed
as a Director, President, Principal Executive Officer and Principal Accounting Officer of the Company. Subsequently, the Company
was revoked in the State of Nevada due to a failure to pay taxes and fees and for failing to adhere to filing requirements. On August 1, 2012 the Company acquired
two hundred and fifty thousand (250,000) shares of common stock and five million five hundred (5,500,000) shares of Class B
Convertible Preferred Stock from James E. Grady. The Class B Convertible Preferred Stock included, one hundred (100)
votes per share and may be convertible into ten (10) shares of common stock. On October 9, 2012 the Board of Directors
executed a resolution to reverse split the Companys common stock by a ratio of one (1) share for each four hundred (400)
shares issued and outstanding. In February 2016, the Company was reinstated
in the state of Nevada by the new principal shareholder of the Company, Avoz, LLC, through its General Manager Nelson Jacobsen. Principles of consolidation The consolidated financial statements
include the accounts of Altavoz Entertainment, Inc. and its wholly owned subsidiaries, Altavoz, Inc. and Financed Entertainment
Services Co. Going Concern The Company has incurred net losses
since inception and has relied on its ability to fund its operations through borrowings from its shareholders. Management
expects operating losses and negative cash flows to continue at more significant levels in the future. As the Company continues
to incur losses, transition to profitability is dependent upon the successful acquisition of new music content and existing music
catalog to add to the distribution networks, adequate new funding, and the achievement of levels of revenues to support the Companys
cost structure. The Company may never achieve profitability, and unless and until it does, the Company will continue to need to
raise additional cash. Management intends to fund future operations through private or public equity offerings, and through arrangements
with strategic partners. Based on the Companys operating plan, existing working capital at December 31, 2015 was not sufficient
to meet the cash requirements to fund planned operations through December 31, 2016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Management estimates The preparation of financial statements
in conformity with U.S. Generally Accepted Accounting Principles (GAAP) requires management to make estimates and
assumptions that affect the reported amounts in the consolidated financial statements and accompanying notes. Actual results could
differ from those estimates. Earnings (Loss) Per Share (EPS) Basic earnings (loss) per common share
are calculated by dividing net loss by the weighted average number of shares outstanding during the period. Diluted los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no potential diluters which have been
excluded from EPS that could potentially have a dilutive effect on EPS in the future. The following table provides a reconciliation
of the numerators and denominators used in calculating basic and diluted earnings per share for the years ended December 31:
2015 2014
Basic earnings (loss) per share calculation:
Net (loss) to common shareholders $ (89,459 ) $ (140,686 )
Weighted average common shares outstanding 1,611,653 717,132
Basic net (loss) per share $ (0.06 ) (0.20 )
Diluted (loss) per share calculation:
Net (loss) per common shareholders $ (89,459 ) $ (140,686 )
Basic weighted average common shares outstanding 1,611,653 717,132
Diluted weighted average common shares outstanding 1,611,653 717,132
Diluted net (loss) per share $ (0.06 ) $ (0.20 ) For purposes of the consolidated statements
of cash flows, cash includes demand, time deposits with original maturities of three months or less at the date of purchase, and
money market accounts. The Company maintains deposits in one financial institution. At December 31, 2015, the Federal Deposit Insurance
Corporation (FDIC) provided insurance coverage of up to $250,000, per depositor, per institution. None of the Companys cash
was in excess of the insured limits. Fixed Assets The Companys fixed assets are
stated at cost. The cost of maintenance and repairs is charged to expense as incurred; significant renewals and betterments are
capitalized. Depreciation is computed using the straight line method over estimated useful lives as follows:
Equipment 10 years
Office Computers &amp; Equipment 6 years
Office Software 3 years Revenue recognition The Company generates revenue primarily
from on-demand fees for music and revenues generated from company-hosted software subscriptions over the Internet. The Company recognizes revenue when
all of the following conditions are satisfied:
 There is persuasive evidence of an arrangement;
 Services have been rendered and there are no remaining performance obligations
 The collection of fees is reasonably assured;
 Amount of fees to be paid by the customer are fixed or determinable. Subscription Services and Usage-Based
Fee Arrangements. Cost of Revenues The Companys cost of revenues
consists primarily of allocated facilities costs, customer support, data centers, expenses for document preparation, income verification
and compliance services, depreciation on computer equipment used in supporting the Companys DaaS (Desk-Top-As-A-Service)
offerings, amortization of acquired intangible assets directly involved in revenue producing activities and professional services
associated with implementation of software. Advertising Expenses The Company expenses advertising costs
as incurred. Advertising expenses for the years ended December 31, 2015, and 2014 were Two Thousand Nine Hundred Dollars ($2,900)
and Three Thousand Three Hundred Dollars ($3,300),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The Company recognizes the benefits
of tax positions in the consolidated financial statements if such positions are more likely than not to be sustained upon examination
by the taxing authority and satisfy the appropriate measurement criteria. If the recognition threshold is met, the tax benefit
is generally measured and recognized as the tax benefit having the highest likelihood, in management's judgment, of being realized
upon ultimate settlement with the taxing authority, assuming full knowledge of the position and all relevant facts. The Company
also recognizes interest and penalties accrued related to unrecognized tax benefits in the provision for income taxes. The Company
believes appropriate provisions for all outstanding tax related issues have been made for all jurisdictions and all open tax years. Licensing Fees The company licenses from artists and
other distributors music rights. All expenses associated with this activity have be reflected in the companys operating
results. Capital Stock The company has no outstanding Series
B Preferred Shares at December 31, 2015 or 2014 (100,000,000 authorized). Series B Preferred shares convert to common stock on
a 10 for-1 basis and carry 100-for-1 super voting rights. The company has 2,217,132 outstanding
shares of Common Stock at December 31, 2015 (750,000,000 authorized). Fair value measurements The Accounting Standards Codification
(ASC) Topic 820, Fair Value Measurement Fair value of financial instruments In accordance with the reporting requirements
of ASC Topic 825, Financial Instruments Recent accounting pronouncements During the year ended December 31, 2015
and through December 15, 2016,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consolidated financial statements. Subsequent events In preparing the consolidated financial
statements, the Company has reviewed, as determined necessary by the Companys management, events that have occurred after
December 31, 2015, up until the issuance of the consolidated financial statements, which occurred on December 15, 2016. On May 18, 2016, the Company entered
into a Share Exchange Agreement ("Exchange Agreement"), by and among the Company, Altavoz, Inc. ("Altavoz"),
a Maryland corporation and the Stockholders of Altavoz. Altavoz had a total of 1 stockholder as of the date of the Exchange Agreement. Under the terms and conditions of the
Exchange Agreement, the Company offered and sold One Million (1,000,000) newly issued shares of Company Common in consideration
for all the issued and outstanding shares of Altavoz capital stock. The effect of the issuance was that, upon closing of the Exchange
Agreement transaction, former Altavoz stockholders held approximately 25.1% of the issued and outstanding shares of Company Common
Stock. As a result of the Exchange Agreement
transactions described above, the Altavoz stockholders acquired as of the date the transaction closed, in the aggregate, approximately
25.1% of the issued and outstanding capital stock of the Company on a fully-diluted basis, and Altavoz became a wholly owned subsidiary
of the Company. The transaction was treated as a reverse acquisition, with the Company as the accounting acquirer and as the legal
acquirer for financial reporting purposes. Under the Exchange Agreement, Nelson Jacobsen was appointed as the
President, Chief Executive Officer, Chief Financial Officer and Nancy Jacobsen was appointed as Secretary of the Company, and Mr.
Jacobsen, Ms. Jacobsen, and Mr. Ken Balog were appointed to serve as directors of the Company. In 2016 the company issued an additional
2,471,666 restricted shares of common stock for total proceeds of $142,900. In 2016, the Company issued 15,840,000
restricted common shares to various service providers. These shares were valued at fair value of $0.04 per share and have been
charged as stock compensation ($633,600) to general and administrative expense. On October 5, 2016 the company entered
into a convertible promissory note with a shareholder in the amount of $100,000. The note bears interest at 5% and was subsequently
converted into 20,000,000 shares of restricted common stock. On October 27, 2016, the Company issued
264,410,000 restricted common shares to founders, debtholders and affiliates in exchange for cash advances provided of $286,700.
On October 27, 2016, the Company issued 1,085,000 shares to certain non-profit entities recording the related expense as donations.
These shares are valued at fair value of $0.04 per share. </t>
  </si>
  <si>
    <t>2. RELATED PARTY TRANSACTIONS</t>
  </si>
  <si>
    <t>Related Party Transactions [Abstract]</t>
  </si>
  <si>
    <t xml:space="preserve">2. RELATED PARTY Related Party Borrowings Related party transactions can arise
with the Companys officers and directors and their family members and affiliates. Except as disclosed below, no related
party transactions have been entered into during the year which might reasonably affect any decisions made by the users of these
consolidated financial statements. Transactions with directors other
than compensation During the nine month period ended September
30, 2016 and the year ended December 31, 2015, the Company has received advances from related parties and directors as
2016 2015
Stockholder Advances $ 139,200 $ 167,500
Advances from Affiliate 2,000 2,000
$ 141,200 $ 169,500 The use of the proceeds from these borrowings
has been to maintain the operations of the Company while seeking additional funding to grow marketing and operations of the Company.
These advances have not yet been documented, but will be documented and will carry with them market rates of interest and terms. During the two nine month periods ending
September 30, 2016 and September 30, 2015, the Company has not been a party to any other material transaction, or proposed transactions,
in which any member of the key management personnel (including directors, any other executive officer, senior manager, any spouse
or relative of any of the foregoing, or any relative of such spouse), had or was to have a direct or indirect material interest. </t>
  </si>
  <si>
    <t xml:space="preserve">2. RELATED PARTY TRANSACTIONS Related Party Borrowings Related party transactions can arise
with the Companys officers and directors and their family members and affiliates. Except as disclosed below, no related
party transactions have been entered into during the year which might reasonably affect any decisions made by the users of these
consolidated financial statements. Transactions with directors other
than compensation During the two years ended December
31, 2015 and December 31, 2014, the Company has received advances from related parties and directors as follows:
2015 2014
Stockholder Advances $ 167,500 $ 110,000
Advances from Affiliate 2,000 
$ 169,500 $ 110,000 The use of the proceeds from these borrowings
has been to maintain the operations of the Company while seeking additional funding to grow marketing and operations of the Company.
These advances have not yet been documented, but will be documented and will carry with them market rates of interest and terms. During the two years ending December
31, 2015 and December 31, 2014, the Company has not been a party to any other material transaction, or proposed transactions, in
which any member of the key management personnel (including directors, any other executive officer, senior manager, any spouse
or relative of any of the foregoing, or any relative of such spouse), had or was to have a direct or indirect material interest. </t>
  </si>
  <si>
    <t>3. INCOME TAXES</t>
  </si>
  <si>
    <t>Income Tax Disclosure [Abstract]</t>
  </si>
  <si>
    <t xml:space="preserve">3. INCOME TAXES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September 30,
2016 and 2015. The Company recognizes interest and penalties on unrecognized tax benefits as well as interest received from favorable
tax settlements within income tax The components of income tax expense
for the nine months ended September 30, 2016 and 2015 consist of the following:
2016 2015
Current tax provision $ 500 $ 1,197
Deferred tax provision (66,821 ) (30,447 )
Valuation allowance 66,821 30,447
Total income tax provision $ 500 1,197 Reconciliations between the statutory
rate and the effective tax rate for the nine months ended September 30, 2016 and 2015 consist as follows:
2016 2015
Federal statutory tax rate (34.0%) (34.0%)
State taxes, net of federal benefit (0.3%) (2.9%)
Permanent differences  
Expiration of Stock Options  
Other  
Valuation allowance 34.00 % 34.00 %
Effective tax rate (0.3 )% (2.9 )% Significant components of the Company's
estimated deferred tax assets and liabilities as of September 30, 2016 and December 31, 2015 are as follows:
2016 2015
Deferred tax assets:
Net operating loss carryforwards ($ 144,715 ) ($ 77,894 )
Total deferred tax asset 144,715 77,894
Valuation allowance ( 144,715 ) ( 77,894 )
$  $  As of September 30, 2016, we had approximately
$425,633 of federal net operating loss carry forwards. These carry forwards, if not used, will begin to expire in 2034. Future
utilization of our net operating loss carry forwards is subject to certain limitations under Section 382 of the Internal Revenue
Code. The Company is not current in filing both federal and state tax returns. These net operating amounts are estimates. We provide for a valuation allowance
when it is more likely than not that we will not realize a portion of the deferred tax assets. We have established a valuation
allowance against our net deferred tax asset due to the uncertainty that enough taxable income will be generated in those taxing
jurisdictions to utilize the assets. Therefore, we have not reflected any benefit of such deferred tax assets in the accompanying
financial We reviewed all income tax positions
taken or that we expect to be taken for all open years and determined that our income tax positions are appropriately stated and
supported for all open years. The Company is subject to U.S. federal income tax examinations by tax authorities for years after
2014 due to unexpired net operating loss carryforwards originating in and subsequent to that year. The Company may be subject to
income tax examinations for the various taxing authorities which vary by jurisdiction. </t>
  </si>
  <si>
    <t>3. INCOME TAXES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15 and 2014. The Company recognizes interest and penalties on unrecognized tax benefits as well as interest received from favorable
tax settlements within income tax expense. The components of income tax expense
for the years ended December 31, 2015 and 2014 consist of the following:
2015 2014
Current tax provision $ 1,197 $ 1,528
Deferred tax provision (30,447 ) (47,447 )
Valuation allowance 30,447 47,447
Total income tax provision $ 1,197 $ $1,528 Reconciliations between the statutory
rate and the effective tax rate for the years ended December 31, 2015 and 2014 consist as follows:
2015 2014
Federal statutory tax rate (34.0 %) (34.0 %)
State taxes, net of federal benefit (1.4 %) (1.1 %)
Permanent differences  
Expiration of Stock Options  
Other  
Valuation allowance 34.00 % 34.00 %
Effective tax rate (1.40 )% (1.10 )% Significant components of the Company's
estimated deferred tax assets and liabilities as of December 31, 2015 and 2014 are as follows:
2015 2014
Deferred tax assets:
Net operating loss carryforwards ($ 77,894 ) ($ 47,447 )
Total deferred tax asset 77,894 47,447
Valuation allowance ( 77,894 ) ( 47,447 )
$  $  As of December 31, 2015, we had approximately
$229,100 of federal net operating loss carry forwards. These carry forwards, if not used, will begin to expire in 2034. Future
utilization of our net operating loss carry forwards is subject to certain limitations under Section 382 of the Internal Revenue
Code. The Company is not current in filing both federal and state tax returns. These net operating amounts are estimates. We provide for a valuation allowance
when it is more likely than not that we will not realize a portion of the deferred tax assets. We have established a valuation
allowance against our net deferred tax asset due to the uncertainty that enough taxable income will be generated in those taxing
jurisdictions to utilize the assets. Therefore, we have not reflected any benefit of such deferred tax assets in the accompanying
financial statements. We reviewed all income tax positions
taken or that we expect to be taken for all open years and determined that our income tax positions are appropriately stated and
supported for all open years. The Company is subject to U.S. federal income tax examinations by tax authorities for years after
2014 due to unexpired net operating loss carryforwards originating in and subsequent to that year. The Company may be subject to
income tax examinations for the various taxing authorities which vary by jurisdiction.</t>
  </si>
  <si>
    <t>1. SUMMARY OF SIGNIFICANT ACCOUNTING POLICIES (Policies)</t>
  </si>
  <si>
    <t>Nature of operations and basis of presentation</t>
  </si>
  <si>
    <t>Nature of operations and basis of
presentation Altavoz Entertainment, Inc. and its
subsidiaries (the Company), is a Nevada corporation principally engaged in the operation of both physical and digital distribution
of music. Distribution services are provided both online and through distribution as a service (DaaS). Customers
include both music retailers and other music distribution companies. On March 3, 2000, the Company was originally
formed as Saveyoutime.com, Inc. under the laws of Nevada. Subsequently, on April 10, 2003, the Company filed a certificate of Merger
with the Nevada Secretary of State reporting our merger with Hesperia Holding Corp. The Company then changed its name to Hesperia
Holding, Inc. During 2005, the Company discontinued the operations of two subsidiaries and began pursuing acquisitions related
to the film and media In April 2009, the Company entered into
an agreement (the HWP Acquisition) to acquire one hundred percent (100%) ownership of Hot Web Properties, Inc. (HWP).
Under the terms of the HWP Acquisition the Company agreed to issue the HWP shareholders 60,000,000 post-split common shares and
the preferred shareholders seven million five hundred thousand (7,500,000) preferred shares. The preferred shares entitled the
holders to ten (10) for one (1) voting rights in the On June 5, 2009, the Board of Directors
executed a resolution to reverse split the Companys common stock by a ratio of one (1) share for each two hundred (200)
shares issued and outstanding. In July 2009, the Company amended its
Articles of Incorporation to change its name to Max Media Group, Inc. and the Company was listed with the National Quotation Bureau
under the trading symbol MXMI. In July 2009 the Company also amended its Articles of Incorporation to put the reverse
split of the Companys common stock, by a ration of one (1) share for each two hundred (200) shares issued and outstanding,
into On April 12, 2012, a stock purchase
agreement was executed by and between James E. Grady, the Company and BB2 Labs, Inc. During April 2012, Mr. Manocchio was appointed
as a Director, President, Principal Executive Officer and Principal Accounting Officer of the Company. Subsequently, the Company
was revoked in the State of Nevada due to a failure to pay taxes and fees and for failing to adhere to filing requirements. On August 1, 2012 the Company acquired
two hundred and fifty thousand (250,000) shares of common stock and five million five hundred (5,500,000) shares of Class B
Convertible Preferred Stock from James E. Grady. The Class B Convertible Preferred Stock included, one hundred (100)
votes per share and may be convertible into ten (10) shares of common stock. On October 9, 2012 the Board of Directors
executed a resolution to reverse split the Companys common stock by a ratio of one (1) share for each four hundred (400)
shares issued and outstanding. In February 2016, the Company was reinstated
in the state of Nevada by the new principal shareholder of the Company, Avoz, LLC, through its General Manager Nelson Jacobsen. On May 18, 2016, the Company entered
into a Share Exchange Agreement ("Exchange Agreement"), by and among the Company, Altavoz, Inc. ("Altavoz"),
a Maryland corporation and the Stockholders of Altavoz. Altavoz had a total of 1 stockholder as of the date of the Exchange Agreement. Under the terms and conditions of the
Exchange Agreement, the Company offered and sold One Million (1,000,000) newly issued shares of Company Common in consideration
for all the issued and outstanding shares of Altavoz capital stock. The effect of the issuance was that, upon closing of the Exchange
Agreement transaction, former Altavoz stockholders held approximately 25.1% of the issued and outstanding shares of Company Common
Stock. As a result of the Exchange Agreement
transactions described above, the Altavoz stockholders acquired as of the date the transaction closed, in the aggregate, approximately
25.1% of the issued and outstanding capital stock of the Company on a fully-diluted basis, and Altavoz became a wholly owned subsidiary
of the Company. The transaction was treated as a reverse acquisition, with the Company as the accounting acquirer and as the legal
acquirer for financial reporting purposes. Under the Exchange Agreement, Nelson Jacobsen was appointed as the
President, Chief Executive Officer, Chief Financial Officer and Nancy Jacobsen was appointed as Secretary of the Company, and</t>
  </si>
  <si>
    <t>Nature of operations and basis of
presentation Altavoz Entertainment, Inc. and its
subsidiaries (the Company), is a Nevada corporation principally engaged in the operation of both physical and digital distribution
of music. Distribution services are provided both online and through distribution as a service (DaaS). Customers
include both music retailers and other music distribution companies. On March 3, 2000, the Company was originally
formed as Saveyoutime.com, Inc. under the laws of Nevada. Subsequently, on April 10, 2003, the Company filed a certificate of Merger
with the Nevada Secretary of State reporting our merger with Hesperia Holding Corp. The Company then changed its name to Hesperia
Holding, Inc. During 2005, the Company discontinued the operations of two subsidiaries and began pursuing acquisitions related
to the film and media industries. In April 2009, the Company entered into
an agreement (the HWP Acquisition) to acquire one hundred percent (100%) ownership of Hot Web Properties, Inc. (HWP).
Under the terms of the HWP Acquisition the Company agreed to issue the HWP shareholders 60,000,000 post-split common shares and
the preferred shareholders seven million five hundred thousand (7,500,000) preferred shares. The preferred shares entitled the
holders to ten (10) for one (1) voting rights in the Company. On June 5, 2009, the Board of Directors
executed a resolution to reverse split the Companys common stock by a ratio of one (1) share for each two hundred (200)
shares issued and outstanding. In July 2009, the Company amended its
Articles of Incorporation to change its name to Max Media Group, Inc. and the Company was listed with the National Quotation Bureau
under the trading symbol MXMI. In July 2009 the Company also amended its Articles of Incorporation to put the reverse
split of the Companys common stock, by a ration of one (1) share for each two hundred (200) shares issued and outstanding,
into effect. On April 12, 2012, a stock purchase
agreement was executed by and between James E. Grady, the Company and BB2 Labs, Inc. During April 2012, Mr. Manocchio was appointed
as a Director, President, Principal Executive Officer and Principal Accounting Officer of the Company. Subsequently, the Company
was revoked in the State of Nevada due to a failure to pay taxes and fees and for failing to adhere to filing requirements. On August 1, 2012 the Company acquired
two hundred and fifty thousand (250,000) shares of common stock and five million five hundred (5,500,000) shares of Class B
Convertible Preferred Stock from James E. Grady. The Class B Convertible Preferred Stock included, one hundred (100)
votes per share and may be convertible into ten (10) shares of common stock. On October 9, 2012 the Board of Directors
executed a resolution to reverse split the Companys common stock by a ratio of one (1) share for each four hundred (400)
shares issued and outstanding. In February 2016, the Company was reinstated
in the state of Nevada by the new principal shareholder of the Company, Avoz, LLC, through its General Manager Nelson Jacobsen.</t>
  </si>
  <si>
    <t>Principles of consolidation</t>
  </si>
  <si>
    <t xml:space="preserve">Principles of consolidation The consolidated financial statements
include the accounts of Altavoz Entertainment, Inc. </t>
  </si>
  <si>
    <t xml:space="preserve">Principles of consolidation The consolidated financial statements
include the accounts of Altavoz Entertainment, Inc. and its wholly owned subsidiaries, Altavoz, Inc. and Financed Entertainment
Services Co. </t>
  </si>
  <si>
    <t>Going Concern</t>
  </si>
  <si>
    <t>Going Concern The Company has incurred net losses since inception and has relied on its ability to fund its operations through
borrowings from its shareholders. Management expects operating losses and negative cash flows to continue at more significant levels
in the future. As the Company continues to incur losses, transition to profitability is dependent upon the successful acquisition
of new music content and existing music catalog to add to the distribution networks, adequate new funding, and the achievement
of levels of revenues to support the Companys cost structure. The Company may never achieve profitability, and unless and
until it does, the Company will continue to need to raise additional cash. Management intends to fund future operations through
private or public equity offerings, and through arrangements with strategic partners. Based on the Companys operating plan,
existing working capital at December 31, 2015 was not sufficient to meet the cash requirements to fund planned operations through
December 31, 2016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t>
  </si>
  <si>
    <t>Management estimates</t>
  </si>
  <si>
    <t xml:space="preserve">Management estimates The preparation of financial statements
in conformity with U.S. Generally Accepted Accounting Principles (GAAP) requires management to make estimates and
assumptions that affect the reported amounts in the consolidated financial statements and accompanying notes. Actual results could
differ from those </t>
  </si>
  <si>
    <t>Management estimates The preparation of financial statements
in conformity with U.S. Generally Accepted Accounting Principles (GAAP) requires management to make estimates and
assumptions that affect the reported amounts in the consolidated financial statements and accompanying notes. Actual results could
differ from those estimates.</t>
  </si>
  <si>
    <t>Earnings (Loss) Per Share (EPS)</t>
  </si>
  <si>
    <t>Earnings (Loss) Per Share (EPS) Basic earnings (loss) per common share
are calculated by dividing net loss by the weighted average number of shares outstanding during the period. Diluted los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no potential diluters which have been
excluded from EPS that could potentially have a dilutive effect on EPS in the future.</t>
  </si>
  <si>
    <t>Earnings (Loss) Per Share (EPS) Basic earnings (loss) per common share
are calculated by dividing net loss by the weighted average number of shares outstanding during the period. Diluted los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no potential diluters which have been
excluded from EPS that could potentially have a dilutive effect on EPS in the future. The following table provides a reconciliation
of the numerators and denominators used in calculating basic and diluted earnings per share for the years ended December 31:
2015 2014
Basic earnings (loss) per share calculation:
Net (loss) to common shareholders $ (89,459 ) $ (140,686 )
Weighted average common shares outstanding 967,132 967,132
Basic net (loss) per share $ (0.06 ) (0.20 )
Diluted (loss) per share calculation:
Net (loss) per common shareholders $ (89,459 ) $ (140,686 )
Basic weighted average common shares outstanding 967,132 967,132
Diluted weighted average common shares outstanding 967,132 967,132
Diluted net (loss) per share $ (0.09 ) $ (0.15 ) For purposes of the consolidated statements
of cash flows, cash includes demand, time deposits with original maturities of three months or less at the date of purchase, and
money market accounts. The Company maintains deposits in one financial institution. At December 31, 2015, the Federal Deposit Insurance
Corporation (FDIC) provided insurance coverage of up to $250,000, per depositor, per institution. None of the Companys cash
was in excess of the insured limits.</t>
  </si>
  <si>
    <t>Cash For purposes of the consolidated statements
of cash flows, cash includes demand, time deposits with original maturities of three months or less at the date of purchase, and
money market accounts. The Company maintains deposits in one financial institution. At September 30, 2016 and December 31, 2015,
the Federal Deposit Insurance Corporation (FDIC) provided insurance coverage of up to $250,000, per depositor, per institution.
None of the Companys cash was in excess of the insured limits.</t>
  </si>
  <si>
    <t>Fixed Assets</t>
  </si>
  <si>
    <t xml:space="preserve">Fixed Assets The Companys fixed assets are
stated at cost. The cost of maintenance and repairs is charged to expense as incurred; significant renewals and betterments are
capitalized. Depreciation is computed using the straight line method over estimated useful lives as follows:
Equipment 10 years
Office Computers &amp; Equipment 6 years
Office Software 3 years </t>
  </si>
  <si>
    <t>Revenue recognition</t>
  </si>
  <si>
    <t xml:space="preserve">Revenue Recognition The Company generates revenue primarily
from on-demand fees for music and revenues generated from company hosted software subscriptions over the Internet. The Company recognizes revenue when
all of the following conditions are satisfied:
 There is persuasive evidence of an arrangement;
 Services have been rendered and there are no remaining performance obligations
 The collection of fees is reasonably assured;
 Amount of fees to be paid by the customer are fixed or determinable. Subscription Services and Usage-Based
Fee Arrangements. </t>
  </si>
  <si>
    <t xml:space="preserve">Revenue recognition The Company generates revenue primarily
from on-demand fees for music and revenues generated from company-hosted software subscriptions over the Internet. The Company recognizes revenue when
all of the following conditions are satisfied:
 There is persuasive evidence of an arrangement;
 Services have been rendered and there are no remaining performance obligations
 The collection of fees is reasonably assured;
 Amount of fees to be paid by the customer are fixed or determinable. Subscription Services and Usage-Based
Fee Arrangements. </t>
  </si>
  <si>
    <t>Cost of Revenues</t>
  </si>
  <si>
    <t>Cost of Revenues The Companys cost of revenues
consists primarily of allocated facilities costs, customer support, data centers, expenses for document preparation, and compliance
services, depreciation on computer equipment used in supporting the Companys DaaS (Desk-Top-As-A-Service)
offerings, amortization of acquired intangible assets directly involved in revenue producing activities and professional services
associated with implementation of software.</t>
  </si>
  <si>
    <t>Cost of Revenues The Companys cost of revenues
consists primarily of allocated facilities costs, customer support, data centers, expenses for document preparation, income verification
and compliance services, depreciation on computer equipment used in supporting the Companys DaaS (Desk-Top-As-A-Service)
offerings, amortization of acquired intangible assets directly involved in revenue producing activities and professional services
associated with implementation of software.</t>
  </si>
  <si>
    <t>Advertising Expenses</t>
  </si>
  <si>
    <t>Advertising Expenses The Company expenses advertising costs
as incurred. Advertising expenses for the nine months ended September 30, 2016, and 2015 were Fifteen Thousand Four Dollars ($15,004)
and No Dollars ($0), respectively.</t>
  </si>
  <si>
    <t>Advertising Expenses The Company expenses advertising costs
as incurred. Advertising expenses for the years ended December 31, 2015, and 2014 were Two Thousand Nine Hundred Dollars ($2,900)
and Three Thousand Three Hundred Dollars ($3,300), respectively.</t>
  </si>
  <si>
    <t>Income taxes</t>
  </si>
  <si>
    <t>Income taxes Deferred tax assets and liabilities
recognized future between financial
statement carrying their respective
tax rates
expected income those
temporary differences recovered settled.
deferred assets liabilities change the
valuation
established
determined that
more
likely than
that
portion
deferred
asset
will
realized. The
Company recognizes the
benefits tax positions
the consolidated financial statements
such positions are more likely than
not sustained upon
examination the taxing authority
and satisfy the appropriate
measurement criteria. the recognition
threshold met, the tax
benefit generally measured and
recognized the tax
benefit having the highest likelihood, management's
judgment, being realized
upon ultimate settlement with taxing
authority, assuming full knowledge
the position and
all Company also
recognizes interest penalties accrued related unrecognized
benefits the provision
for income taxes. Company
believes appropriate provisions for
all outstanding tax
related issues have been made for jurisdictions
and all open tax year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The Company recognizes the benefits
of tax positions in the consolidated financial statements if such positions are more likely than not to be sustained upon examination
by the taxing authority and satisfy the appropriate measurement criteria. If the recognition threshold is met, the tax benefit
is generally measured and recognized as the tax benefit having the highest likelihood, in management's judgment, of being realized
upon ultimate settlement with the taxing authority, assuming full knowledge of the position and all relevant facts. The Company
also recognizes interest and penalties accrued related to unrecognized tax benefits in the provision for income taxes. The Company
believes appropriate provisions for all outstanding tax related issues have been made for all jurisdictions and all open tax years.</t>
  </si>
  <si>
    <t>Licensing Fees</t>
  </si>
  <si>
    <t>Licensing
Fees The
Company licenses from artists and other distributors music rights. All expenses associated with this activity have be reflected
in the companys operating results.</t>
  </si>
  <si>
    <t>Licensing Fees The company licenses from artists and
other distributors music rights. All expenses associated with this activity have be reflected in the companys operating
results.</t>
  </si>
  <si>
    <t>Capital Stock</t>
  </si>
  <si>
    <t>Capital Stock The company has no outstanding Series
B Preferred Shares at September 30, 2016 or 2015 (100,000,000 authorized). Series B Preferred shares convert to common stock on
a 10 for-1 basis and carry 100-for-1 super voting rights. The company has 4,688,798 outstanding
shares of Common Stock at September 30, 2016 (750,000,000 authorized)</t>
  </si>
  <si>
    <t>Capital Stock The company has no outstanding Series
B Preferred Shares at December 31, 2015 or 2014 (100,000,000 authorized). Series B Preferred shares convert to common stock on
a 10 for-1 basis and carry 100-for-1 super voting rights. The company has 2,217,132 outstanding
shares of Common Stock at December 31, 2015 (750,000,000 authorized)</t>
  </si>
  <si>
    <t>Fair value measurements</t>
  </si>
  <si>
    <t xml:space="preserve">Fair value measurements The Accounting Standards Codification
(ASC) Topic 820, Fair Value Measurement </t>
  </si>
  <si>
    <t>Fair value measurements The Accounting Standards Codification
(ASC) Topic 820, Fair Value Measurement</t>
  </si>
  <si>
    <t>Fair value of financial instruments</t>
  </si>
  <si>
    <t>Fair value of financial instruments In accordance with the reporting requirements
of ASC Topic 825, Financial Instruments Company
does have assets liabilities
measured fair value recurring
non-recurring basis, consequently, Company
did have any fair value adjustments for assets and liabilities
measured fair value the dates
the consolidated balance
sheets.</t>
  </si>
  <si>
    <t>Fair value of financial instruments In accordance with the reporting requirements
of ASC Topic 825, Financial Instruments</t>
  </si>
  <si>
    <t>Recent accounting pronouncements</t>
  </si>
  <si>
    <t>Recent accounting pronouncements During the period ended September 30,
2016 and through December 15, 2016,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consolidated financial statements.</t>
  </si>
  <si>
    <t>Recent accounting pronouncements During the year ended December 31, 2015
and through December 15, 2016,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consolidated financial statements.</t>
  </si>
  <si>
    <t>Subsequent events</t>
  </si>
  <si>
    <t xml:space="preserve">Subsequent events In preparing the consolidated financial
statements, the Company has reviewed, as determined necessary by the Companys management, events that have occurred after
September 30, 2016, up until the issuance of the consolidated financial statements, which occurred on December 15,
In October 2016, the Company issued
15,840,000 restricted common shares to various service providers. These shares were valued at fair value of $0.04 per share and
have been charged as stock compensation ($633,600) to general and administrative expense. On October 5, 2016 the company entered
into a convertible promissory note with a shareholder in the amount of $100,000. The note bears interest at 5% and was subsequently
converted into 20,000,000 shares of restricted common stock. On October 27, 2016, the Company issued
264,410,000 restricted common shares to founders, debtholders and affiliates in exchange for cash advances provided of $286,700.
On October 27, 2016 the Company issued 1,085,000 shares to certain non-profit entities recording the related expense as donations.
These shares are valued at fair value of $0.04 per share. </t>
  </si>
  <si>
    <t>Subsequent events In preparing the consolidated financial
statements, the Company has reviewed, as determined necessary by the Companys management, events that have occurred after
December 31, 2015, up until the issuance of the consolidated financial statements, which occurred on December 15, 2016. On May 18, 2016, the Company entered
into a Share Exchange Agreement ("Exchange Agreement"), by and among the Company, Altavoz, Inc. ("Altavoz"),
a Maryland corporation and the Stockholders of Altavoz. Altavoz had a total of 1 stockholder as of the date of the Exchange Agreement. Under the terms and conditions of the
Exchange Agreement, the Company offered and sold One Million (1,000,000) newly issued shares of Company Common in consideration
for all the issued and outstanding shares of Altavoz capital stock. The effect of the issuance was that, upon closing of the Exchange
Agreement transaction, former Altavoz stockholders held approximately 25.1% of the issued and outstanding shares of Company Common
Stock. As a result of the Exchange Agreement
transactions described above, the Altavoz stockholders acquired as of the date the transaction closed, in the aggregate, approximately
25.1% of the issued and outstanding capital stock of the Company on a fully-diluted basis, and Altavoz became a wholly owned subsidiary
of the Company. The transaction was treated as a reverse acquisition, with the Company as the accounting acquirer and as the legal
acquirer for financial reporting purposes. Under the Exchange Agreement, Nelson Jacobsen was appointed as the
President, Chief Executive Officer, Chief Financial Officer and Nancy Jacobsen was appointed as Secretary of the Company, and Mr.
Jacobsen, Ms. Jacobsen, and Mr. Ken Balog were appointed to serve as directors of the Company. In 2016 the company issued an additional
2,471,666 restricted shares of common stock for total proceeds of $142,900. In 2016, the Company issued 15,840,000
restricted common shares to various service providers. These shares were valued at fair value of $0.04 per share and have been
charged as stock compensation ($633,600) to general and administrative expense. On October 5, 2016 the company entered
into a convertible promissory note with a shareholder in the amount of $100,000. The note bears interest at 5% and was subsequently
converted into 20,000,000 shares of restricted common stock. On October 27, 2016, the Company issued
264,410,000 restricted common shares to founders, debtholders and affiliates in exchange for cash advances provided of $286,700.
On October 27, 2016, the Company issued 1,085,000 shares to certain non-profit entities recording the related expense as donations.
These shares are valued at fair value of $0.04 per share.</t>
  </si>
  <si>
    <t>1. SUMMARY OF SIGNIFICANT ACCOUNTING POLICIES (Tables)</t>
  </si>
  <si>
    <t>Summary Of Significant Accounting Policies Tables</t>
  </si>
  <si>
    <t>Schedule of basic and diluted earnings per share</t>
  </si>
  <si>
    <t xml:space="preserve">2015 2014
Basic earnings (loss) per share calculation:
Net (loss) to common shareholders $ (89,459 ) $ (140,686 )
Weighted average common shares outstanding 1,611,653 717,132
Basic net (loss) per share $ (0.06 ) (0.20 )
Diluted (loss) per share calculation:
Net (loss) per common shareholders $ (89,459 ) $ (140,686 )
Basic weighted average common shares outstanding 1,611,653 717,132
Diluted weighted average common shares outstanding 1,611,653 717,132
Diluted net (loss) per share $ (0.06 ) $ (0.20 ) </t>
  </si>
  <si>
    <t>Schedule of fixed assets</t>
  </si>
  <si>
    <t xml:space="preserve">Equipment 10 years
Office Computers &amp; Equipment 6 years
Office Software 3 years </t>
  </si>
  <si>
    <t>2. RELATED PARTY TRANSACTIONS (Tables)</t>
  </si>
  <si>
    <t>Related Party Transactions Tables</t>
  </si>
  <si>
    <t>Schedule of related party transactions</t>
  </si>
  <si>
    <t xml:space="preserve">2016 2015
Stockholder Advances $ 139,200 $ 167,500
Advances from Affiliate 2,000 2,000
$ 141,200 $ 169,500 </t>
  </si>
  <si>
    <t xml:space="preserve">2015 2014
Stockholder Advances $ 167,500 $ 110,000
Advances from Affiliate 2,000 
$ 169,500 $ 110,000 </t>
  </si>
  <si>
    <t>3. INCOME TAXES (Tables)</t>
  </si>
  <si>
    <t>Income Taxes Tables</t>
  </si>
  <si>
    <t>Schedule of income tax expense</t>
  </si>
  <si>
    <t xml:space="preserve"> 2016 2015
Current tax provision $ 500 $ 1,197
Deferred tax provision (66,821 ) (30,447 )
Valuation allowance 66,821 30,447
Total income tax provision $ 500 1,197 </t>
  </si>
  <si>
    <t xml:space="preserve">2015 2014
Current tax provision $ 1,197 $ 1,528
Deferred tax provision (30,447 ) (47,447 )
Valuation allowance 30,447 47,447
Total income tax provision $ 1,197 $ $1,528 </t>
  </si>
  <si>
    <t>Schedule of effective income tax rate</t>
  </si>
  <si>
    <t>2016 2015
Federal statutory tax rate (34.0%) (34.0%)
State taxes, net of federal benefit (0.3%) (2.9%)
Permanent differences  
Expiration of Stock Options  
Other  
Valuation allowance 34.00 % 34.00 %
Effective tax rate (0.3 )% (2.9 )%</t>
  </si>
  <si>
    <t>2015 2014
Federal statutory tax rate (34.0 %) (34.0 %)
State taxes, net of federal benefit (1.4 %) (1.1 %)
Permanent differences  
Expiration of Stock Options  
Other  
Valuation allowance 34.00 % 34.00 %
Effective tax rate (1.40 )% (1.10 )%</t>
  </si>
  <si>
    <t>Schedule of deferred tax assets and liabilities</t>
  </si>
  <si>
    <t>2016 2015
Deferred tax assets:
Net operating loss carryforwards ($ 144,715 ) ($ 77,894 )
Total deferred tax asset 144,715 77,894
Valuation allowance ( 144,715 ) ( 77,894 )</t>
  </si>
  <si>
    <t xml:space="preserve">2015 2014
Deferred tax assets:
Net operating loss carryforwards ($ 77,894 ) ($ 47,447 )
Total deferred tax asset 77,894 47,447
Valuation allowance ( 77,894 ) ( 47,447 )
$  $  </t>
  </si>
  <si>
    <t>1. SUMMARY OF SIGNIFICANT ACCOUNTING POLICIES (Details 1) - USD ($)</t>
  </si>
  <si>
    <t>Basic earnings (loss) per share calculation:</t>
  </si>
  <si>
    <t>Weighted average common shares outstanding</t>
  </si>
  <si>
    <t>Basic net (loss) per share</t>
  </si>
  <si>
    <t>Diluted (loss) per share calculation:</t>
  </si>
  <si>
    <t>Net (loss) per common shareholders</t>
  </si>
  <si>
    <t>Diluted weighted average common shares outstanding</t>
  </si>
  <si>
    <t>Diluted net (loss) per share</t>
  </si>
  <si>
    <t>1. SUMMARY OF SIGNIFICANT ACCOUNTING POLICIES (Details 2)</t>
  </si>
  <si>
    <t>Summary Of Significant Accounting Policies Details 2</t>
  </si>
  <si>
    <t>10 years</t>
  </si>
  <si>
    <t>Office Computers &amp; Equipment</t>
  </si>
  <si>
    <t>6 years</t>
  </si>
  <si>
    <t>3 years</t>
  </si>
  <si>
    <t>2. RELATED PARTY TRANSACTIONS (Details) - USD ($)</t>
  </si>
  <si>
    <t>Related Party Transactions Details</t>
  </si>
  <si>
    <t>Stockholder Advances</t>
  </si>
  <si>
    <t>3. INCOME TAXES (Details 1) - USD ($)</t>
  </si>
  <si>
    <t>Income Taxes Details 1</t>
  </si>
  <si>
    <t>Current tax provision</t>
  </si>
  <si>
    <t>Deferred tax provision</t>
  </si>
  <si>
    <t>Valuation allowance</t>
  </si>
  <si>
    <t>Total income tax provision</t>
  </si>
  <si>
    <t>3. INCOME TAXES (Details 2)</t>
  </si>
  <si>
    <t>Income Taxes Details 2</t>
  </si>
  <si>
    <t>Federal statutory tax rate</t>
  </si>
  <si>
    <t>(34.00%)</t>
  </si>
  <si>
    <t>State taxes, net of federal benefit</t>
  </si>
  <si>
    <t>(0.30%)</t>
  </si>
  <si>
    <t>(2.90%)</t>
  </si>
  <si>
    <t>(1.40%)</t>
  </si>
  <si>
    <t>(1.10%)</t>
  </si>
  <si>
    <t>34.00%</t>
  </si>
  <si>
    <t>Effective tax rate</t>
  </si>
  <si>
    <t>3. INCOME TAXES (Details 3) - USD ($)</t>
  </si>
  <si>
    <t>Deferred tax assets:</t>
  </si>
  <si>
    <t>Net operating loss carryforwards</t>
  </si>
  <si>
    <t>Total deferred tax asset</t>
  </si>
  <si>
    <t>Total Deferred tax asse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694250</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39</v>
      </c>
      <c r="B1" s="2" t="s">
        <v>1</v>
      </c>
      <c r="C1" s="2" t="s">
        <v>63</v>
      </c>
    </row>
    <row r="2" spans="1:3">
      <c r="B2" s="2" t="s">
        <v>2</v>
      </c>
      <c r="C2" s="2" t="s">
        <v>24</v>
      </c>
    </row>
    <row r="3" spans="1:3">
      <c r="A3" s="3" t="s">
        <v>128</v>
      </c>
    </row>
    <row r="4" spans="1:3">
      <c r="A4" s="4" t="s">
        <v>140</v>
      </c>
      <c r="B4" s="4" t="s">
        <v>141</v>
      </c>
      <c r="C4" s="4" t="s">
        <v>142</v>
      </c>
    </row>
    <row r="5" spans="1:3">
      <c r="A5" s="4" t="s">
        <v>143</v>
      </c>
      <c r="B5" s="4" t="s">
        <v>144</v>
      </c>
      <c r="C5" s="4" t="s">
        <v>145</v>
      </c>
    </row>
    <row r="6" spans="1:3">
      <c r="A6" s="4" t="s">
        <v>146</v>
      </c>
      <c r="B6" s="4" t="s">
        <v>147</v>
      </c>
      <c r="C6" s="4" t="s">
        <v>147</v>
      </c>
    </row>
    <row r="7" spans="1:3">
      <c r="A7" s="4" t="s">
        <v>148</v>
      </c>
      <c r="B7" s="4" t="s">
        <v>149</v>
      </c>
      <c r="C7" s="4" t="s">
        <v>150</v>
      </c>
    </row>
    <row r="8" spans="1:3">
      <c r="A8" s="4" t="s">
        <v>151</v>
      </c>
      <c r="B8" s="4" t="s">
        <v>152</v>
      </c>
      <c r="C8" s="4" t="s">
        <v>153</v>
      </c>
    </row>
    <row r="9" spans="1:3">
      <c r="A9" s="4" t="s">
        <v>27</v>
      </c>
      <c r="B9" s="4" t="s">
        <v>154</v>
      </c>
    </row>
    <row r="10" spans="1:3">
      <c r="A10" s="4" t="s">
        <v>155</v>
      </c>
      <c r="B10" s="4" t="s">
        <v>156</v>
      </c>
      <c r="C10" s="4" t="s">
        <v>156</v>
      </c>
    </row>
    <row r="11" spans="1:3">
      <c r="A11" s="4" t="s">
        <v>157</v>
      </c>
      <c r="B11" s="4" t="s">
        <v>158</v>
      </c>
      <c r="C11" s="4" t="s">
        <v>159</v>
      </c>
    </row>
    <row r="12" spans="1:3">
      <c r="A12" s="4" t="s">
        <v>160</v>
      </c>
      <c r="B12" s="4" t="s">
        <v>161</v>
      </c>
      <c r="C12" s="4" t="s">
        <v>162</v>
      </c>
    </row>
    <row r="13" spans="1:3">
      <c r="A13" s="4" t="s">
        <v>163</v>
      </c>
      <c r="B13" s="4" t="s">
        <v>164</v>
      </c>
      <c r="C13" s="4" t="s">
        <v>165</v>
      </c>
    </row>
    <row r="14" spans="1:3">
      <c r="A14" s="4" t="s">
        <v>166</v>
      </c>
      <c r="B14" s="4" t="s">
        <v>167</v>
      </c>
      <c r="C14" s="4" t="s">
        <v>168</v>
      </c>
    </row>
    <row r="15" spans="1:3">
      <c r="A15" s="4" t="s">
        <v>169</v>
      </c>
      <c r="B15" s="4" t="s">
        <v>170</v>
      </c>
      <c r="C15" s="4" t="s">
        <v>171</v>
      </c>
    </row>
    <row r="16" spans="1:3">
      <c r="A16" s="4" t="s">
        <v>172</v>
      </c>
      <c r="B16" s="4" t="s">
        <v>173</v>
      </c>
      <c r="C16" s="4" t="s">
        <v>174</v>
      </c>
    </row>
    <row r="17" spans="1:3">
      <c r="A17" s="4" t="s">
        <v>175</v>
      </c>
      <c r="B17" s="4" t="s">
        <v>176</v>
      </c>
      <c r="C17" s="4" t="s">
        <v>177</v>
      </c>
    </row>
    <row r="18" spans="1:3">
      <c r="A18" s="4" t="s">
        <v>178</v>
      </c>
      <c r="B18" s="4" t="s">
        <v>179</v>
      </c>
      <c r="C18" s="4" t="s">
        <v>180</v>
      </c>
    </row>
    <row r="19" spans="1:3">
      <c r="A19" s="4" t="s">
        <v>181</v>
      </c>
      <c r="B19" s="4" t="s">
        <v>182</v>
      </c>
      <c r="C19" s="4" t="s">
        <v>183</v>
      </c>
    </row>
    <row r="20" spans="1:3">
      <c r="A20" s="4" t="s">
        <v>184</v>
      </c>
      <c r="B20" s="4" t="s">
        <v>185</v>
      </c>
      <c r="C20"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187</v>
      </c>
      <c r="B1" s="2" t="s">
        <v>1</v>
      </c>
      <c r="C1" s="2" t="s">
        <v>63</v>
      </c>
    </row>
    <row r="2" spans="1:3">
      <c r="B2" s="2" t="s">
        <v>2</v>
      </c>
      <c r="C2" s="2" t="s">
        <v>24</v>
      </c>
    </row>
    <row r="3" spans="1:3">
      <c r="A3" s="3" t="s">
        <v>188</v>
      </c>
    </row>
    <row r="4" spans="1:3">
      <c r="A4" s="4" t="s">
        <v>189</v>
      </c>
      <c r="C4" s="4" t="s">
        <v>190</v>
      </c>
    </row>
    <row r="5" spans="1:3">
      <c r="A5" s="4" t="s">
        <v>191</v>
      </c>
      <c r="B5" s="4" t="s">
        <v>192</v>
      </c>
      <c r="C5"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93</v>
      </c>
      <c r="B1" s="2" t="s">
        <v>1</v>
      </c>
      <c r="C1" s="2" t="s">
        <v>63</v>
      </c>
    </row>
    <row r="2" spans="1:3">
      <c r="B2" s="2" t="s">
        <v>2</v>
      </c>
      <c r="C2" s="2" t="s">
        <v>24</v>
      </c>
    </row>
    <row r="3" spans="1:3">
      <c r="A3" s="3" t="s">
        <v>194</v>
      </c>
    </row>
    <row r="4" spans="1:3">
      <c r="A4" s="4" t="s">
        <v>195</v>
      </c>
      <c r="B4" s="4" t="s">
        <v>196</v>
      </c>
      <c r="C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98</v>
      </c>
      <c r="B1" s="2" t="s">
        <v>1</v>
      </c>
      <c r="C1" s="2" t="s">
        <v>63</v>
      </c>
    </row>
    <row r="2" spans="1:3">
      <c r="B2" s="2" t="s">
        <v>2</v>
      </c>
      <c r="C2" s="2" t="s">
        <v>24</v>
      </c>
    </row>
    <row r="3" spans="1:3">
      <c r="A3" s="3" t="s">
        <v>199</v>
      </c>
    </row>
    <row r="4" spans="1:3">
      <c r="A4" s="4" t="s">
        <v>200</v>
      </c>
      <c r="B4" s="4" t="s">
        <v>201</v>
      </c>
      <c r="C4" s="4" t="s">
        <v>202</v>
      </c>
    </row>
    <row r="5" spans="1:3">
      <c r="A5" s="4" t="s">
        <v>203</v>
      </c>
      <c r="B5" s="4" t="s">
        <v>204</v>
      </c>
      <c r="C5" s="4" t="s">
        <v>205</v>
      </c>
    </row>
    <row r="6" spans="1:3">
      <c r="A6" s="4" t="s">
        <v>206</v>
      </c>
      <c r="B6" s="4" t="s">
        <v>207</v>
      </c>
      <c r="C6"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209</v>
      </c>
      <c r="B1" s="2" t="s">
        <v>1</v>
      </c>
      <c r="D1" s="2" t="s">
        <v>63</v>
      </c>
    </row>
    <row r="2" spans="1:5">
      <c r="B2" s="2" t="s">
        <v>2</v>
      </c>
      <c r="C2" s="2" t="s">
        <v>64</v>
      </c>
      <c r="D2" s="2" t="s">
        <v>24</v>
      </c>
      <c r="E2" s="2" t="s">
        <v>25</v>
      </c>
    </row>
    <row r="3" spans="1:5">
      <c r="A3" s="3" t="s">
        <v>210</v>
      </c>
    </row>
    <row r="4" spans="1:5">
      <c r="A4" s="4" t="s">
        <v>211</v>
      </c>
      <c r="D4" s="5" t="n">
        <v>1611653</v>
      </c>
      <c r="E4" s="5" t="n">
        <v>717132</v>
      </c>
    </row>
    <row r="5" spans="1:5">
      <c r="A5" s="4" t="s">
        <v>212</v>
      </c>
      <c r="D5" s="9" t="n">
        <v>-0.06</v>
      </c>
      <c r="E5" s="9" t="n">
        <v>-0.2</v>
      </c>
    </row>
    <row r="6" spans="1:5">
      <c r="A6" s="3" t="s">
        <v>213</v>
      </c>
    </row>
    <row r="7" spans="1:5">
      <c r="A7" s="4" t="s">
        <v>214</v>
      </c>
      <c r="B7" s="7" t="n">
        <v>-197033</v>
      </c>
      <c r="C7" s="7" t="n">
        <v>-41640</v>
      </c>
      <c r="D7" s="7" t="n">
        <v>1611653</v>
      </c>
      <c r="E7" s="7" t="n">
        <v>717132</v>
      </c>
    </row>
    <row r="8" spans="1:5">
      <c r="A8" s="4" t="s">
        <v>88</v>
      </c>
      <c r="D8" s="5" t="n">
        <v>1611653</v>
      </c>
      <c r="E8" s="5" t="n">
        <v>717132</v>
      </c>
    </row>
    <row r="9" spans="1:5">
      <c r="A9" s="4" t="s">
        <v>215</v>
      </c>
      <c r="D9" s="5" t="n">
        <v>1611653</v>
      </c>
      <c r="E9" s="5" t="n">
        <v>717132</v>
      </c>
    </row>
    <row r="10" spans="1:5">
      <c r="A10" s="4" t="s">
        <v>216</v>
      </c>
      <c r="D10" s="9" t="n">
        <v>-0.06</v>
      </c>
      <c r="E10" s="9" t="n">
        <v>-0.2</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217</v>
      </c>
      <c r="B1" s="2" t="s">
        <v>1</v>
      </c>
      <c r="C1" s="2" t="s">
        <v>63</v>
      </c>
    </row>
    <row r="2" spans="1:3">
      <c r="B2" s="2" t="s">
        <v>2</v>
      </c>
      <c r="C2" s="2" t="s">
        <v>24</v>
      </c>
    </row>
    <row r="3" spans="1:3">
      <c r="A3" s="3" t="s">
        <v>218</v>
      </c>
    </row>
    <row r="4" spans="1:3">
      <c r="A4" s="4" t="s">
        <v>30</v>
      </c>
      <c r="B4" s="4" t="s">
        <v>219</v>
      </c>
      <c r="C4" s="4" t="s">
        <v>219</v>
      </c>
    </row>
    <row r="5" spans="1:3">
      <c r="A5" s="4" t="s">
        <v>220</v>
      </c>
      <c r="B5" s="4" t="s">
        <v>221</v>
      </c>
      <c r="C5" s="4" t="s">
        <v>221</v>
      </c>
    </row>
    <row r="6" spans="1:3">
      <c r="A6" s="4" t="s">
        <v>33</v>
      </c>
      <c r="B6" s="4" t="s">
        <v>222</v>
      </c>
      <c r="C6"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223</v>
      </c>
      <c r="B1" s="2" t="s">
        <v>1</v>
      </c>
      <c r="C1" s="2" t="s">
        <v>63</v>
      </c>
    </row>
    <row r="2" spans="1:4">
      <c r="B2" s="2" t="s">
        <v>2</v>
      </c>
      <c r="C2" s="2" t="s">
        <v>24</v>
      </c>
      <c r="D2" s="2" t="s">
        <v>25</v>
      </c>
    </row>
    <row r="3" spans="1:4">
      <c r="A3" s="3" t="s">
        <v>224</v>
      </c>
    </row>
    <row r="4" spans="1:4">
      <c r="A4" s="4" t="s">
        <v>225</v>
      </c>
      <c r="B4" s="7" t="n">
        <v>139200</v>
      </c>
      <c r="C4" s="7" t="n">
        <v>167500</v>
      </c>
      <c r="D4" s="7" t="n">
        <v>110000</v>
      </c>
    </row>
    <row r="5" spans="1:4">
      <c r="A5" s="4" t="s">
        <v>41</v>
      </c>
      <c r="B5" s="5" t="n">
        <v>2000</v>
      </c>
      <c r="C5" s="5" t="n">
        <v>2000</v>
      </c>
      <c r="D5" s="4" t="s">
        <v>32</v>
      </c>
    </row>
    <row r="6" spans="1:4">
      <c r="A6" s="4" t="s">
        <v>93</v>
      </c>
      <c r="B6" s="7" t="n">
        <v>141200</v>
      </c>
      <c r="C6" s="7" t="n">
        <v>169500</v>
      </c>
      <c r="D6" s="7" t="n">
        <v>110000</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6"/>
    <col customWidth="1" max="5" min="5" width="14"/>
  </cols>
  <sheetData>
    <row r="1" spans="1:5">
      <c r="A1" s="1" t="s">
        <v>226</v>
      </c>
      <c r="B1" s="2" t="s">
        <v>1</v>
      </c>
      <c r="D1" s="2" t="s">
        <v>63</v>
      </c>
    </row>
    <row r="2" spans="1:5">
      <c r="B2" s="2" t="s">
        <v>2</v>
      </c>
      <c r="C2" s="2" t="s">
        <v>64</v>
      </c>
      <c r="D2" s="2" t="s">
        <v>24</v>
      </c>
      <c r="E2" s="2" t="s">
        <v>25</v>
      </c>
    </row>
    <row r="3" spans="1:5">
      <c r="A3" s="3" t="s">
        <v>227</v>
      </c>
    </row>
    <row r="4" spans="1:5">
      <c r="A4" s="4" t="s">
        <v>228</v>
      </c>
      <c r="B4" s="7" t="n">
        <v>500</v>
      </c>
      <c r="C4" s="7" t="n">
        <v>1197</v>
      </c>
      <c r="D4" s="7" t="n">
        <v>1197</v>
      </c>
      <c r="E4" s="7" t="n">
        <v>1528</v>
      </c>
    </row>
    <row r="5" spans="1:5">
      <c r="A5" s="4" t="s">
        <v>229</v>
      </c>
      <c r="B5" s="5" t="n">
        <v>-66821</v>
      </c>
      <c r="C5" s="5" t="n">
        <v>-30447</v>
      </c>
      <c r="D5" s="5" t="n">
        <v>-30447</v>
      </c>
      <c r="E5" s="5" t="n">
        <v>-47447</v>
      </c>
    </row>
    <row r="6" spans="1:5">
      <c r="A6" s="4" t="s">
        <v>230</v>
      </c>
      <c r="B6" s="5" t="n">
        <v>66821</v>
      </c>
      <c r="C6" s="5" t="n">
        <v>30447</v>
      </c>
      <c r="D6" s="5" t="n">
        <v>30447</v>
      </c>
      <c r="E6" s="5" t="n">
        <v>47447</v>
      </c>
    </row>
    <row r="7" spans="1:5">
      <c r="A7" s="4" t="s">
        <v>231</v>
      </c>
      <c r="B7" s="7" t="n">
        <v>500</v>
      </c>
      <c r="C7" s="7" t="n">
        <v>1197</v>
      </c>
      <c r="D7" s="7" t="n">
        <v>1197</v>
      </c>
      <c r="E7" s="7" t="n">
        <v>152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6"/>
    <col customWidth="1" max="5" min="5" width="14"/>
  </cols>
  <sheetData>
    <row r="1" spans="1:5">
      <c r="A1" s="1" t="s">
        <v>232</v>
      </c>
      <c r="B1" s="2" t="s">
        <v>1</v>
      </c>
      <c r="D1" s="2" t="s">
        <v>63</v>
      </c>
    </row>
    <row r="2" spans="1:5">
      <c r="B2" s="2" t="s">
        <v>2</v>
      </c>
      <c r="C2" s="2" t="s">
        <v>64</v>
      </c>
      <c r="D2" s="2" t="s">
        <v>24</v>
      </c>
      <c r="E2" s="2" t="s">
        <v>25</v>
      </c>
    </row>
    <row r="3" spans="1:5">
      <c r="A3" s="3" t="s">
        <v>233</v>
      </c>
    </row>
    <row r="4" spans="1:5">
      <c r="A4" s="4" t="s">
        <v>234</v>
      </c>
      <c r="B4" s="4" t="s">
        <v>235</v>
      </c>
      <c r="C4" s="4" t="s">
        <v>235</v>
      </c>
      <c r="D4" s="4" t="s">
        <v>235</v>
      </c>
      <c r="E4" s="4" t="s">
        <v>235</v>
      </c>
    </row>
    <row r="5" spans="1:5">
      <c r="A5" s="4" t="s">
        <v>236</v>
      </c>
      <c r="B5" s="4" t="s">
        <v>237</v>
      </c>
      <c r="C5" s="4" t="s">
        <v>238</v>
      </c>
      <c r="D5" s="4" t="s">
        <v>239</v>
      </c>
      <c r="E5" s="4" t="s">
        <v>240</v>
      </c>
    </row>
    <row r="6" spans="1:5">
      <c r="A6" s="4" t="s">
        <v>230</v>
      </c>
      <c r="B6" s="4" t="s">
        <v>241</v>
      </c>
      <c r="C6" s="4" t="s">
        <v>241</v>
      </c>
      <c r="D6" s="4" t="s">
        <v>241</v>
      </c>
      <c r="E6" s="4" t="s">
        <v>241</v>
      </c>
    </row>
    <row r="7" spans="1:5">
      <c r="A7" s="4" t="s">
        <v>242</v>
      </c>
      <c r="B7" s="4" t="s">
        <v>237</v>
      </c>
      <c r="C7" s="4" t="s">
        <v>238</v>
      </c>
      <c r="D7" s="4" t="s">
        <v>239</v>
      </c>
      <c r="E7" s="4" t="s">
        <v>23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243</v>
      </c>
      <c r="B1" s="2" t="s">
        <v>2</v>
      </c>
      <c r="C1" s="2" t="s">
        <v>24</v>
      </c>
      <c r="D1" s="2" t="s">
        <v>25</v>
      </c>
    </row>
    <row r="2" spans="1:4">
      <c r="A2" s="3" t="s">
        <v>244</v>
      </c>
    </row>
    <row r="3" spans="1:4">
      <c r="A3" s="4" t="s">
        <v>245</v>
      </c>
      <c r="B3" s="7" t="n">
        <v>-144715</v>
      </c>
      <c r="C3" s="7" t="n">
        <v>77894</v>
      </c>
      <c r="D3" s="7" t="n">
        <v>47447</v>
      </c>
    </row>
    <row r="4" spans="1:4">
      <c r="A4" s="4" t="s">
        <v>246</v>
      </c>
      <c r="B4" s="5" t="n">
        <v>-144715</v>
      </c>
      <c r="C4" s="5" t="n">
        <v>77894</v>
      </c>
      <c r="D4" s="5" t="n">
        <v>47447</v>
      </c>
    </row>
    <row r="5" spans="1:4">
      <c r="A5" s="4" t="s">
        <v>230</v>
      </c>
      <c r="B5" s="5" t="n">
        <v>-144715</v>
      </c>
      <c r="C5" s="5" t="n">
        <v>77894</v>
      </c>
      <c r="D5" s="5" t="n">
        <v>47447</v>
      </c>
    </row>
    <row r="6" spans="1:4">
      <c r="A6" s="4" t="s">
        <v>247</v>
      </c>
      <c r="B6" s="4" t="s">
        <v>32</v>
      </c>
      <c r="C6" s="4" t="s">
        <v>32</v>
      </c>
      <c r="D6" s="4" t="s">
        <v>3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7" t="n">
        <v>12522</v>
      </c>
      <c r="C3" s="7" t="n">
        <v>951</v>
      </c>
      <c r="D3" s="7" t="n">
        <v>438</v>
      </c>
    </row>
    <row r="4" spans="1:4">
      <c r="A4" s="4" t="s">
        <v>28</v>
      </c>
      <c r="B4" s="5" t="n">
        <v>12522</v>
      </c>
      <c r="C4" s="5" t="n">
        <v>951</v>
      </c>
      <c r="D4" s="5" t="n">
        <v>438</v>
      </c>
    </row>
    <row r="5" spans="1:4">
      <c r="A5" s="3" t="s">
        <v>29</v>
      </c>
    </row>
    <row r="6" spans="1:4">
      <c r="A6" s="4" t="s">
        <v>30</v>
      </c>
      <c r="B6" s="5" t="n">
        <v>1356</v>
      </c>
      <c r="C6" s="5" t="n">
        <v>1244</v>
      </c>
      <c r="D6" s="5" t="n">
        <v>762</v>
      </c>
    </row>
    <row r="7" spans="1:4">
      <c r="A7" s="4" t="s">
        <v>31</v>
      </c>
      <c r="B7" s="5" t="n">
        <v>2177</v>
      </c>
      <c r="C7" s="5" t="n">
        <v>1100</v>
      </c>
      <c r="D7" s="4" t="s">
        <v>32</v>
      </c>
    </row>
    <row r="8" spans="1:4">
      <c r="A8" s="4" t="s">
        <v>33</v>
      </c>
      <c r="B8" s="5" t="n">
        <v>332</v>
      </c>
      <c r="C8" s="5" t="n">
        <v>332</v>
      </c>
      <c r="D8" s="5" t="n">
        <v>193</v>
      </c>
    </row>
    <row r="9" spans="1:4">
      <c r="A9" s="4" t="s">
        <v>34</v>
      </c>
      <c r="B9" s="5" t="n">
        <v>-1901</v>
      </c>
      <c r="C9" s="5" t="n">
        <v>-191</v>
      </c>
      <c r="D9" s="4" t="s">
        <v>32</v>
      </c>
    </row>
    <row r="10" spans="1:4">
      <c r="A10" s="4" t="s">
        <v>35</v>
      </c>
      <c r="B10" s="5" t="n">
        <v>1964</v>
      </c>
      <c r="C10" s="5" t="n">
        <v>2485</v>
      </c>
      <c r="D10" s="5" t="n">
        <v>955</v>
      </c>
    </row>
    <row r="11" spans="1:4">
      <c r="A11" s="4" t="s">
        <v>36</v>
      </c>
      <c r="B11" s="5" t="n">
        <v>14486</v>
      </c>
      <c r="C11" s="5" t="n">
        <v>3436</v>
      </c>
      <c r="D11" s="5" t="n">
        <v>1393</v>
      </c>
    </row>
    <row r="12" spans="1:4">
      <c r="A12" s="3" t="s">
        <v>37</v>
      </c>
    </row>
    <row r="13" spans="1:4">
      <c r="A13" s="4" t="s">
        <v>38</v>
      </c>
      <c r="B13" s="5" t="n">
        <v>40935</v>
      </c>
      <c r="C13" s="5" t="n">
        <v>41552</v>
      </c>
      <c r="D13" s="5" t="n">
        <v>24460</v>
      </c>
    </row>
    <row r="14" spans="1:4">
      <c r="A14" s="4" t="s">
        <v>39</v>
      </c>
      <c r="B14" s="5" t="n">
        <v>3</v>
      </c>
      <c r="C14" s="5" t="n">
        <v>3</v>
      </c>
      <c r="D14" s="5" t="n">
        <v>3</v>
      </c>
    </row>
    <row r="15" spans="1:4">
      <c r="A15" s="4" t="s">
        <v>40</v>
      </c>
      <c r="B15" s="5" t="n">
        <v>306700</v>
      </c>
      <c r="C15" s="5" t="n">
        <v>167500</v>
      </c>
      <c r="D15" s="5" t="n">
        <v>110000</v>
      </c>
    </row>
    <row r="16" spans="1:4">
      <c r="A16" s="4" t="s">
        <v>41</v>
      </c>
      <c r="B16" s="5" t="n">
        <v>2000</v>
      </c>
      <c r="C16" s="5" t="n">
        <v>2000</v>
      </c>
      <c r="D16" s="4" t="s">
        <v>32</v>
      </c>
    </row>
    <row r="17" spans="1:4">
      <c r="A17" s="4" t="s">
        <v>42</v>
      </c>
      <c r="B17" s="5" t="n">
        <v>349638</v>
      </c>
      <c r="C17" s="5" t="n">
        <v>211055</v>
      </c>
      <c r="D17" s="5" t="n">
        <v>134463</v>
      </c>
    </row>
    <row r="18" spans="1:4">
      <c r="A18" s="4" t="s">
        <v>43</v>
      </c>
      <c r="B18" s="5" t="n">
        <v>349638</v>
      </c>
      <c r="C18" s="5" t="n">
        <v>211055</v>
      </c>
      <c r="D18" s="5" t="n">
        <v>134463</v>
      </c>
    </row>
    <row r="19" spans="1:4">
      <c r="A19" s="3" t="s">
        <v>44</v>
      </c>
    </row>
    <row r="20" spans="1:4">
      <c r="A20" s="4" t="s">
        <v>45</v>
      </c>
      <c r="B20" s="4" t="s">
        <v>32</v>
      </c>
      <c r="C20" s="4" t="s">
        <v>32</v>
      </c>
      <c r="D20" s="4" t="s">
        <v>32</v>
      </c>
    </row>
    <row r="21" spans="1:4">
      <c r="A21" s="4" t="s">
        <v>46</v>
      </c>
      <c r="B21" s="5" t="n">
        <v>4689</v>
      </c>
      <c r="C21" s="5" t="n">
        <v>2217</v>
      </c>
      <c r="D21" s="5" t="n">
        <v>717</v>
      </c>
    </row>
    <row r="22" spans="1:4">
      <c r="A22" s="4" t="s">
        <v>47</v>
      </c>
      <c r="B22" s="5" t="n">
        <v>94812</v>
      </c>
      <c r="C22" s="5" t="n">
        <v>27784</v>
      </c>
      <c r="D22" s="5" t="n">
        <v>14284</v>
      </c>
    </row>
    <row r="23" spans="1:4">
      <c r="A23" s="4" t="s">
        <v>48</v>
      </c>
      <c r="B23" s="5" t="n">
        <v>-434653</v>
      </c>
      <c r="C23" s="5" t="n">
        <v>-237620</v>
      </c>
      <c r="D23" s="5" t="n">
        <v>-148071</v>
      </c>
    </row>
    <row r="24" spans="1:4">
      <c r="A24" s="4" t="s">
        <v>49</v>
      </c>
      <c r="B24" s="5" t="n">
        <v>-335152</v>
      </c>
      <c r="C24" s="5" t="n">
        <v>-207619</v>
      </c>
      <c r="D24" s="5" t="n">
        <v>-133070</v>
      </c>
    </row>
    <row r="25" spans="1:4">
      <c r="A25" s="4" t="s">
        <v>50</v>
      </c>
      <c r="B25" s="7" t="n">
        <v>14486</v>
      </c>
      <c r="C25" s="7" t="n">
        <v>3436</v>
      </c>
      <c r="D25" s="7" t="n">
        <v>13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1</v>
      </c>
      <c r="B1" s="2" t="s">
        <v>2</v>
      </c>
      <c r="C1" s="2" t="s">
        <v>24</v>
      </c>
      <c r="D1" s="2" t="s">
        <v>25</v>
      </c>
    </row>
    <row r="2" spans="1:4">
      <c r="A2" s="3" t="s">
        <v>52</v>
      </c>
    </row>
    <row r="3" spans="1:4">
      <c r="A3" s="4" t="s">
        <v>53</v>
      </c>
      <c r="B3" s="4" t="s">
        <v>54</v>
      </c>
      <c r="C3" s="4" t="s">
        <v>54</v>
      </c>
      <c r="D3" s="4" t="s">
        <v>54</v>
      </c>
    </row>
    <row r="4" spans="1:4">
      <c r="A4" s="4" t="s">
        <v>55</v>
      </c>
      <c r="B4" s="5" t="n">
        <v>100000000</v>
      </c>
      <c r="C4" s="5" t="n">
        <v>100000000</v>
      </c>
      <c r="D4" s="5" t="n">
        <v>100000000</v>
      </c>
    </row>
    <row r="5" spans="1:4">
      <c r="A5" s="4" t="s">
        <v>56</v>
      </c>
      <c r="B5" s="5" t="n">
        <v>0</v>
      </c>
      <c r="C5" s="5" t="n">
        <v>0</v>
      </c>
      <c r="D5" s="5" t="n">
        <v>0</v>
      </c>
    </row>
    <row r="6" spans="1:4">
      <c r="A6" s="4" t="s">
        <v>57</v>
      </c>
      <c r="B6" s="5" t="n">
        <v>0</v>
      </c>
      <c r="C6" s="5" t="n">
        <v>0</v>
      </c>
      <c r="D6" s="5" t="n">
        <v>0</v>
      </c>
    </row>
    <row r="7" spans="1:4">
      <c r="A7" s="4" t="s">
        <v>58</v>
      </c>
      <c r="B7" s="8" t="n">
        <v>0.001</v>
      </c>
      <c r="C7" s="8" t="n">
        <v>0.001</v>
      </c>
      <c r="D7" s="8" t="n">
        <v>0.001</v>
      </c>
    </row>
    <row r="8" spans="1:4">
      <c r="A8" s="4" t="s">
        <v>59</v>
      </c>
      <c r="B8" s="5" t="n">
        <v>750000000</v>
      </c>
      <c r="C8" s="5" t="n">
        <v>750000000</v>
      </c>
      <c r="D8" s="5" t="n">
        <v>750000000</v>
      </c>
    </row>
    <row r="9" spans="1:4">
      <c r="A9" s="4" t="s">
        <v>60</v>
      </c>
      <c r="B9" s="5" t="n">
        <v>4688798</v>
      </c>
      <c r="C9" s="5" t="n">
        <v>2217132</v>
      </c>
      <c r="D9" s="5" t="n">
        <v>717132</v>
      </c>
    </row>
    <row r="10" spans="1:4">
      <c r="A10" s="4" t="s">
        <v>61</v>
      </c>
      <c r="B10" s="5" t="n">
        <v>4688798</v>
      </c>
      <c r="C10" s="5" t="n">
        <v>2217132</v>
      </c>
      <c r="D10" s="5" t="n">
        <v>7171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62</v>
      </c>
      <c r="B1" s="2" t="s">
        <v>1</v>
      </c>
      <c r="D1" s="2" t="s">
        <v>63</v>
      </c>
    </row>
    <row r="2" spans="1:5">
      <c r="B2" s="2" t="s">
        <v>2</v>
      </c>
      <c r="C2" s="2" t="s">
        <v>64</v>
      </c>
      <c r="D2" s="2" t="s">
        <v>24</v>
      </c>
      <c r="E2" s="2" t="s">
        <v>25</v>
      </c>
    </row>
    <row r="3" spans="1:5">
      <c r="A3" s="3" t="s">
        <v>65</v>
      </c>
    </row>
    <row r="4" spans="1:5">
      <c r="A4" s="4" t="s">
        <v>66</v>
      </c>
      <c r="B4" s="7" t="n">
        <v>14190</v>
      </c>
      <c r="C4" s="7" t="n">
        <v>7428</v>
      </c>
      <c r="D4" s="7" t="n">
        <v>9875</v>
      </c>
      <c r="E4" s="7" t="n">
        <v>29050</v>
      </c>
    </row>
    <row r="5" spans="1:5">
      <c r="A5" s="4" t="s">
        <v>67</v>
      </c>
      <c r="B5" s="5" t="n">
        <v>14190</v>
      </c>
      <c r="C5" s="5" t="n">
        <v>7428</v>
      </c>
      <c r="D5" s="5" t="n">
        <v>9875</v>
      </c>
      <c r="E5" s="5" t="n">
        <v>29050</v>
      </c>
    </row>
    <row r="6" spans="1:5">
      <c r="A6" s="4" t="s">
        <v>68</v>
      </c>
      <c r="B6" s="5" t="n">
        <v>5953</v>
      </c>
      <c r="C6" s="5" t="n">
        <v>1030</v>
      </c>
      <c r="D6" s="5" t="n">
        <v>8708</v>
      </c>
      <c r="E6" s="5" t="n">
        <v>18962</v>
      </c>
    </row>
    <row r="7" spans="1:5">
      <c r="A7" s="4" t="s">
        <v>69</v>
      </c>
      <c r="B7" s="5" t="n">
        <v>1710</v>
      </c>
      <c r="C7" s="4" t="s">
        <v>32</v>
      </c>
      <c r="D7" s="5" t="n">
        <v>191</v>
      </c>
      <c r="E7" s="4" t="s">
        <v>32</v>
      </c>
    </row>
    <row r="8" spans="1:5">
      <c r="A8" s="4" t="s">
        <v>70</v>
      </c>
      <c r="B8" s="5" t="n">
        <v>7663</v>
      </c>
      <c r="C8" s="5" t="n">
        <v>1030</v>
      </c>
      <c r="D8" s="5" t="n">
        <v>8899</v>
      </c>
      <c r="E8" s="5" t="n">
        <v>18962</v>
      </c>
    </row>
    <row r="9" spans="1:5">
      <c r="A9" s="4" t="s">
        <v>71</v>
      </c>
      <c r="B9" s="5" t="n">
        <v>6527</v>
      </c>
      <c r="C9" s="5" t="n">
        <v>6398</v>
      </c>
      <c r="D9" s="5" t="n">
        <v>976</v>
      </c>
      <c r="E9" s="5" t="n">
        <v>10088</v>
      </c>
    </row>
    <row r="10" spans="1:5">
      <c r="A10" s="3" t="s">
        <v>72</v>
      </c>
    </row>
    <row r="11" spans="1:5">
      <c r="A11" s="4" t="s">
        <v>73</v>
      </c>
      <c r="B11" s="5" t="n">
        <v>11518</v>
      </c>
      <c r="C11" s="5" t="n">
        <v>815</v>
      </c>
      <c r="D11" s="5" t="n">
        <v>24868</v>
      </c>
      <c r="E11" s="5" t="n">
        <v>23191</v>
      </c>
    </row>
    <row r="12" spans="1:5">
      <c r="A12" s="4" t="s">
        <v>74</v>
      </c>
      <c r="B12" s="5" t="n">
        <v>67346</v>
      </c>
      <c r="C12" s="5" t="n">
        <v>3202</v>
      </c>
      <c r="D12" s="5" t="n">
        <v>36613</v>
      </c>
      <c r="E12" s="5" t="n">
        <v>23414</v>
      </c>
    </row>
    <row r="13" spans="1:5">
      <c r="A13" s="4" t="s">
        <v>75</v>
      </c>
      <c r="B13" s="5" t="n">
        <v>8219</v>
      </c>
      <c r="C13" s="5" t="n">
        <v>6487</v>
      </c>
    </row>
    <row r="14" spans="1:5">
      <c r="A14" s="4" t="s">
        <v>76</v>
      </c>
      <c r="B14" s="5" t="n">
        <v>18759</v>
      </c>
      <c r="C14" s="5" t="n">
        <v>2649</v>
      </c>
      <c r="D14" s="5" t="n">
        <v>2904</v>
      </c>
      <c r="E14" s="5" t="n">
        <v>3323</v>
      </c>
    </row>
    <row r="15" spans="1:5">
      <c r="A15" s="4" t="s">
        <v>77</v>
      </c>
      <c r="B15" s="5" t="n">
        <v>7742</v>
      </c>
      <c r="C15" s="5" t="n">
        <v>4951</v>
      </c>
      <c r="D15" s="5" t="n">
        <v>5490</v>
      </c>
      <c r="E15" s="5" t="n">
        <v>11547</v>
      </c>
    </row>
    <row r="16" spans="1:5">
      <c r="A16" s="4" t="s">
        <v>78</v>
      </c>
      <c r="B16" s="5" t="n">
        <v>53233</v>
      </c>
      <c r="C16" s="5" t="n">
        <v>12323</v>
      </c>
      <c r="D16" s="5" t="n">
        <v>20589</v>
      </c>
      <c r="E16" s="5" t="n">
        <v>60759</v>
      </c>
    </row>
    <row r="17" spans="1:5">
      <c r="A17" s="4" t="s">
        <v>79</v>
      </c>
      <c r="B17" s="5" t="n">
        <v>5760</v>
      </c>
      <c r="C17" s="5" t="n">
        <v>288</v>
      </c>
      <c r="D17" s="5" t="n">
        <v>3666</v>
      </c>
      <c r="E17" s="5" t="n">
        <v>2835</v>
      </c>
    </row>
    <row r="18" spans="1:5">
      <c r="A18" s="4" t="s">
        <v>80</v>
      </c>
      <c r="B18" s="5" t="n">
        <v>30083</v>
      </c>
      <c r="C18" s="5" t="n">
        <v>16126</v>
      </c>
      <c r="D18" s="5" t="n">
        <v>8396</v>
      </c>
      <c r="E18" s="5" t="n">
        <v>10963</v>
      </c>
    </row>
    <row r="19" spans="1:5">
      <c r="A19" s="4" t="s">
        <v>81</v>
      </c>
      <c r="B19" s="5" t="n">
        <v>202660</v>
      </c>
      <c r="C19" s="5" t="n">
        <v>46841</v>
      </c>
      <c r="D19" s="5" t="n">
        <v>89328</v>
      </c>
      <c r="E19" s="5" t="n">
        <v>149231</v>
      </c>
    </row>
    <row r="20" spans="1:5">
      <c r="A20" s="4" t="s">
        <v>82</v>
      </c>
      <c r="B20" s="5" t="n">
        <v>-196133</v>
      </c>
      <c r="C20" s="5" t="n">
        <v>-40443</v>
      </c>
      <c r="D20" s="5" t="n">
        <v>-88352</v>
      </c>
      <c r="E20" s="5" t="n">
        <v>-139143</v>
      </c>
    </row>
    <row r="21" spans="1:5">
      <c r="A21" s="4" t="s">
        <v>83</v>
      </c>
      <c r="B21" s="5" t="n">
        <v>-400</v>
      </c>
      <c r="C21" s="4" t="s">
        <v>32</v>
      </c>
      <c r="D21" s="4" t="s">
        <v>32</v>
      </c>
      <c r="E21" s="5" t="n">
        <v>-15</v>
      </c>
    </row>
    <row r="22" spans="1:5">
      <c r="A22" s="4" t="s">
        <v>84</v>
      </c>
      <c r="B22" s="5" t="n">
        <v>-196533</v>
      </c>
      <c r="C22" s="5" t="n">
        <v>-40443</v>
      </c>
      <c r="D22" s="5" t="n">
        <v>-88352</v>
      </c>
      <c r="E22" s="5" t="n">
        <v>-139158</v>
      </c>
    </row>
    <row r="23" spans="1:5">
      <c r="A23" s="4" t="s">
        <v>85</v>
      </c>
      <c r="B23" s="5" t="n">
        <v>500</v>
      </c>
      <c r="C23" s="5" t="n">
        <v>1197</v>
      </c>
      <c r="D23" s="5" t="n">
        <v>1197</v>
      </c>
      <c r="E23" s="5" t="n">
        <v>1528</v>
      </c>
    </row>
    <row r="24" spans="1:5">
      <c r="A24" s="4" t="s">
        <v>86</v>
      </c>
      <c r="B24" s="7" t="n">
        <v>-197033</v>
      </c>
      <c r="C24" s="7" t="n">
        <v>-41640</v>
      </c>
      <c r="D24" s="7" t="n">
        <v>1611653</v>
      </c>
      <c r="E24" s="7" t="n">
        <v>717132</v>
      </c>
    </row>
    <row r="25" spans="1:5">
      <c r="A25" s="4" t="s">
        <v>87</v>
      </c>
      <c r="B25" s="9" t="n">
        <v>-0.05</v>
      </c>
      <c r="C25" s="9" t="n">
        <v>-0.06</v>
      </c>
      <c r="D25" s="9" t="n">
        <v>0.06</v>
      </c>
      <c r="E25" s="10" t="n">
        <v>0.2</v>
      </c>
    </row>
    <row r="26" spans="1:5">
      <c r="A26" s="4" t="s">
        <v>88</v>
      </c>
      <c r="B26" s="5" t="n">
        <v>3706243</v>
      </c>
      <c r="C26" s="5" t="n">
        <v>717132</v>
      </c>
      <c r="D26" s="5" t="n">
        <v>1611653</v>
      </c>
      <c r="E26" s="5" t="n">
        <v>7171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3"/>
    <col customWidth="1" max="2" min="2" width="13"/>
    <col customWidth="1" max="3" min="3" width="16"/>
    <col customWidth="1" max="4" min="4" width="27"/>
    <col customWidth="1" max="5" min="5" width="20"/>
    <col customWidth="1" max="6" min="6" width="11"/>
  </cols>
  <sheetData>
    <row r="1" spans="1:6">
      <c r="A1" s="1" t="s">
        <v>89</v>
      </c>
      <c r="B1" s="2" t="s">
        <v>90</v>
      </c>
      <c r="C1" s="2" t="s">
        <v>91</v>
      </c>
      <c r="D1" s="2" t="s">
        <v>92</v>
      </c>
      <c r="E1" s="2" t="s">
        <v>48</v>
      </c>
      <c r="F1" s="2" t="s">
        <v>93</v>
      </c>
    </row>
    <row r="2" spans="1:6">
      <c r="A2" s="4" t="s">
        <v>94</v>
      </c>
      <c r="B2" s="5" t="n">
        <v>717132</v>
      </c>
    </row>
    <row r="3" spans="1:6">
      <c r="A3" s="4" t="s">
        <v>95</v>
      </c>
      <c r="B3" s="7" t="n">
        <v>717</v>
      </c>
      <c r="C3" s="4" t="s">
        <v>32</v>
      </c>
      <c r="D3" s="7" t="n">
        <v>14284</v>
      </c>
      <c r="E3" s="7" t="n">
        <v>-7385</v>
      </c>
      <c r="F3" s="7" t="n">
        <v>7616</v>
      </c>
    </row>
    <row r="4" spans="1:6">
      <c r="A4" s="4" t="s">
        <v>96</v>
      </c>
      <c r="E4" s="5" t="n">
        <v>-140686</v>
      </c>
      <c r="F4" s="5" t="n">
        <v>717132</v>
      </c>
    </row>
    <row r="5" spans="1:6">
      <c r="A5" s="4" t="s">
        <v>97</v>
      </c>
      <c r="B5" s="5" t="n">
        <v>717132</v>
      </c>
    </row>
    <row r="6" spans="1:6">
      <c r="A6" s="4" t="s">
        <v>98</v>
      </c>
      <c r="B6" s="7" t="n">
        <v>717</v>
      </c>
      <c r="C6" s="4" t="s">
        <v>32</v>
      </c>
      <c r="D6" s="5" t="n">
        <v>14284</v>
      </c>
      <c r="E6" s="5" t="n">
        <v>-148071</v>
      </c>
      <c r="F6" s="5" t="n">
        <v>-133070</v>
      </c>
    </row>
    <row r="7" spans="1:6">
      <c r="A7" s="4" t="s">
        <v>96</v>
      </c>
      <c r="E7" s="5" t="n">
        <v>-89549</v>
      </c>
      <c r="F7" s="5" t="n">
        <v>1611653</v>
      </c>
    </row>
    <row r="8" spans="1:6">
      <c r="A8" s="4" t="s">
        <v>99</v>
      </c>
      <c r="B8" s="5" t="n">
        <v>1500000</v>
      </c>
    </row>
    <row r="9" spans="1:6">
      <c r="A9" s="4" t="s">
        <v>100</v>
      </c>
      <c r="B9" s="7" t="n">
        <v>1500</v>
      </c>
      <c r="C9" s="4" t="s">
        <v>32</v>
      </c>
      <c r="D9" s="5" t="n">
        <v>13500</v>
      </c>
      <c r="F9" s="5" t="n">
        <v>15000</v>
      </c>
    </row>
    <row r="10" spans="1:6">
      <c r="A10" s="4" t="s">
        <v>101</v>
      </c>
      <c r="B10" s="5" t="n">
        <v>2217132</v>
      </c>
    </row>
    <row r="11" spans="1:6">
      <c r="A11" s="4" t="s">
        <v>102</v>
      </c>
      <c r="B11" s="7" t="n">
        <v>22217</v>
      </c>
      <c r="C11" s="4" t="s">
        <v>32</v>
      </c>
      <c r="D11" s="5" t="n">
        <v>27784</v>
      </c>
      <c r="E11" s="5" t="n">
        <v>-237620</v>
      </c>
      <c r="F11" s="5" t="n">
        <v>-207619</v>
      </c>
    </row>
    <row r="12" spans="1:6">
      <c r="A12" s="4" t="s">
        <v>96</v>
      </c>
      <c r="E12" s="5" t="n">
        <v>-197033</v>
      </c>
      <c r="F12" s="5" t="n">
        <v>-197033</v>
      </c>
    </row>
    <row r="13" spans="1:6">
      <c r="A13" s="4" t="s">
        <v>99</v>
      </c>
      <c r="B13" s="5" t="n">
        <v>2471666</v>
      </c>
    </row>
    <row r="14" spans="1:6">
      <c r="A14" s="4" t="s">
        <v>100</v>
      </c>
      <c r="B14" s="7" t="n">
        <v>2472</v>
      </c>
      <c r="C14" s="4" t="s">
        <v>32</v>
      </c>
      <c r="D14" s="5" t="n">
        <v>67028</v>
      </c>
      <c r="E14" s="4" t="s">
        <v>32</v>
      </c>
      <c r="F14" s="5" t="n">
        <v>69500</v>
      </c>
    </row>
    <row r="15" spans="1:6">
      <c r="A15" s="4" t="s">
        <v>103</v>
      </c>
      <c r="B15" s="5" t="n">
        <v>4688798</v>
      </c>
    </row>
    <row r="16" spans="1:6">
      <c r="A16" s="4" t="s">
        <v>104</v>
      </c>
      <c r="B16" s="7" t="n">
        <v>4689</v>
      </c>
      <c r="C16" s="4" t="s">
        <v>32</v>
      </c>
      <c r="D16" s="7" t="n">
        <v>94812</v>
      </c>
      <c r="E16" s="7" t="n">
        <v>-434653</v>
      </c>
      <c r="F16" s="7" t="n">
        <v>-3351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105</v>
      </c>
      <c r="B1" s="2" t="s">
        <v>1</v>
      </c>
      <c r="D1" s="2" t="s">
        <v>63</v>
      </c>
    </row>
    <row r="2" spans="1:5">
      <c r="B2" s="2" t="s">
        <v>2</v>
      </c>
      <c r="C2" s="2" t="s">
        <v>64</v>
      </c>
      <c r="D2" s="2" t="s">
        <v>24</v>
      </c>
      <c r="E2" s="2" t="s">
        <v>25</v>
      </c>
    </row>
    <row r="3" spans="1:5">
      <c r="A3" s="3" t="s">
        <v>106</v>
      </c>
    </row>
    <row r="4" spans="1:5">
      <c r="A4" s="4" t="s">
        <v>96</v>
      </c>
      <c r="B4" s="7" t="n">
        <v>-197033</v>
      </c>
      <c r="C4" s="7" t="n">
        <v>-41640</v>
      </c>
      <c r="D4" s="7" t="n">
        <v>1611653</v>
      </c>
      <c r="E4" s="7" t="n">
        <v>717132</v>
      </c>
    </row>
    <row r="5" spans="1:5">
      <c r="A5" s="3" t="s">
        <v>107</v>
      </c>
    </row>
    <row r="6" spans="1:5">
      <c r="A6" s="4" t="s">
        <v>108</v>
      </c>
      <c r="B6" s="5" t="n">
        <v>1710</v>
      </c>
      <c r="C6" s="4" t="s">
        <v>32</v>
      </c>
      <c r="D6" s="5" t="n">
        <v>191</v>
      </c>
      <c r="E6" s="4" t="s">
        <v>32</v>
      </c>
    </row>
    <row r="7" spans="1:5">
      <c r="A7" s="3" t="s">
        <v>109</v>
      </c>
    </row>
    <row r="8" spans="1:5">
      <c r="A8" s="4" t="s">
        <v>110</v>
      </c>
      <c r="B8" s="5" t="n">
        <v>-617</v>
      </c>
      <c r="C8" s="5" t="n">
        <v>-9396</v>
      </c>
      <c r="D8" s="5" t="n">
        <v>17092</v>
      </c>
      <c r="E8" s="5" t="n">
        <v>24460</v>
      </c>
    </row>
    <row r="9" spans="1:5">
      <c r="A9" s="4" t="s">
        <v>111</v>
      </c>
      <c r="B9" s="4" t="s">
        <v>32</v>
      </c>
      <c r="C9" s="4" t="s">
        <v>32</v>
      </c>
      <c r="D9" s="4" t="s">
        <v>32</v>
      </c>
      <c r="E9" s="5" t="n">
        <v>3</v>
      </c>
    </row>
    <row r="10" spans="1:5">
      <c r="A10" s="4" t="s">
        <v>112</v>
      </c>
      <c r="B10" s="5" t="n">
        <v>-195940</v>
      </c>
      <c r="C10" s="5" t="n">
        <v>-51036</v>
      </c>
      <c r="D10" s="5" t="n">
        <v>-72266</v>
      </c>
      <c r="E10" s="5" t="n">
        <v>-116223</v>
      </c>
    </row>
    <row r="11" spans="1:5">
      <c r="A11" s="3" t="s">
        <v>113</v>
      </c>
    </row>
    <row r="12" spans="1:5">
      <c r="A12" s="4" t="s">
        <v>114</v>
      </c>
      <c r="B12" s="5" t="n">
        <v>-1189</v>
      </c>
      <c r="C12" s="5" t="n">
        <v>-1355</v>
      </c>
      <c r="D12" s="5" t="n">
        <v>-1721</v>
      </c>
      <c r="E12" s="5" t="n">
        <v>-955</v>
      </c>
    </row>
    <row r="13" spans="1:5">
      <c r="A13" s="4" t="s">
        <v>115</v>
      </c>
      <c r="B13" s="5" t="n">
        <v>-1189</v>
      </c>
      <c r="C13" s="5" t="n">
        <v>-1355</v>
      </c>
      <c r="D13" s="5" t="n">
        <v>-1721</v>
      </c>
      <c r="E13" s="5" t="n">
        <v>-955</v>
      </c>
    </row>
    <row r="14" spans="1:5">
      <c r="A14" s="3" t="s">
        <v>116</v>
      </c>
    </row>
    <row r="15" spans="1:5">
      <c r="A15" s="4" t="s">
        <v>117</v>
      </c>
      <c r="B15" s="5" t="n">
        <v>139200</v>
      </c>
      <c r="C15" s="5" t="n">
        <v>37500</v>
      </c>
      <c r="D15" s="5" t="n">
        <v>57500</v>
      </c>
      <c r="E15" s="5" t="n">
        <v>110000</v>
      </c>
    </row>
    <row r="16" spans="1:5">
      <c r="A16" s="4" t="s">
        <v>118</v>
      </c>
      <c r="B16" s="4" t="s">
        <v>32</v>
      </c>
      <c r="C16" s="4" t="s">
        <v>32</v>
      </c>
      <c r="D16" s="5" t="n">
        <v>2000</v>
      </c>
    </row>
    <row r="17" spans="1:5">
      <c r="A17" s="4" t="s">
        <v>119</v>
      </c>
      <c r="B17" s="5" t="n">
        <v>69500</v>
      </c>
      <c r="C17" s="5" t="n">
        <v>15000</v>
      </c>
      <c r="D17" s="5" t="n">
        <v>15000</v>
      </c>
      <c r="E17" s="5" t="n">
        <v>7616</v>
      </c>
    </row>
    <row r="18" spans="1:5">
      <c r="A18" s="4" t="s">
        <v>120</v>
      </c>
      <c r="B18" s="5" t="n">
        <v>208700</v>
      </c>
      <c r="C18" s="5" t="n">
        <v>52500</v>
      </c>
      <c r="D18" s="5" t="n">
        <v>74500</v>
      </c>
      <c r="E18" s="5" t="n">
        <v>117616</v>
      </c>
    </row>
    <row r="19" spans="1:5">
      <c r="A19" s="4" t="s">
        <v>121</v>
      </c>
      <c r="B19" s="5" t="n">
        <v>11571</v>
      </c>
      <c r="C19" s="5" t="n">
        <v>109</v>
      </c>
      <c r="D19" s="5" t="n">
        <v>513</v>
      </c>
      <c r="E19" s="5" t="n">
        <v>438</v>
      </c>
    </row>
    <row r="20" spans="1:5">
      <c r="A20" s="4" t="s">
        <v>122</v>
      </c>
      <c r="B20" s="5" t="n">
        <v>951</v>
      </c>
      <c r="C20" s="5" t="n">
        <v>438</v>
      </c>
      <c r="D20" s="5" t="n">
        <v>438</v>
      </c>
      <c r="E20" s="4" t="s">
        <v>32</v>
      </c>
    </row>
    <row r="21" spans="1:5">
      <c r="A21" s="4" t="s">
        <v>123</v>
      </c>
      <c r="B21" s="5" t="n">
        <v>12118</v>
      </c>
      <c r="C21" s="5" t="n">
        <v>547</v>
      </c>
      <c r="D21" s="5" t="n">
        <v>951</v>
      </c>
      <c r="E21" s="5" t="n">
        <v>438</v>
      </c>
    </row>
    <row r="22" spans="1:5">
      <c r="A22" s="3" t="s">
        <v>124</v>
      </c>
    </row>
    <row r="23" spans="1:5">
      <c r="A23" s="4" t="s">
        <v>125</v>
      </c>
      <c r="B23" s="4" t="s">
        <v>32</v>
      </c>
      <c r="C23" s="4" t="s">
        <v>32</v>
      </c>
      <c r="D23" s="4" t="s">
        <v>32</v>
      </c>
      <c r="E23" s="4" t="s">
        <v>32</v>
      </c>
    </row>
    <row r="24" spans="1:5">
      <c r="A24" s="4" t="s">
        <v>126</v>
      </c>
      <c r="B24" s="7" t="n">
        <v>500</v>
      </c>
      <c r="C24" s="7" t="n">
        <v>288</v>
      </c>
      <c r="D24" s="7" t="n">
        <v>1197</v>
      </c>
      <c r="E24" s="4" t="s">
        <v>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27</v>
      </c>
      <c r="B1" s="2" t="s">
        <v>1</v>
      </c>
      <c r="C1" s="2" t="s">
        <v>63</v>
      </c>
    </row>
    <row r="2" spans="1:3">
      <c r="B2" s="2" t="s">
        <v>2</v>
      </c>
      <c r="C2" s="2" t="s">
        <v>24</v>
      </c>
    </row>
    <row r="3" spans="1:3">
      <c r="A3" s="3" t="s">
        <v>128</v>
      </c>
    </row>
    <row r="4" spans="1:3">
      <c r="A4" s="4" t="s">
        <v>127</v>
      </c>
      <c r="B4" s="4" t="s">
        <v>129</v>
      </c>
      <c r="C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31</v>
      </c>
      <c r="B1" s="2" t="s">
        <v>1</v>
      </c>
      <c r="C1" s="2" t="s">
        <v>63</v>
      </c>
    </row>
    <row r="2" spans="1:3">
      <c r="B2" s="2" t="s">
        <v>2</v>
      </c>
      <c r="C2" s="2" t="s">
        <v>24</v>
      </c>
    </row>
    <row r="3" spans="1:3">
      <c r="A3" s="3" t="s">
        <v>132</v>
      </c>
    </row>
    <row r="4" spans="1:3">
      <c r="A4" s="4" t="s">
        <v>131</v>
      </c>
      <c r="B4" s="4" t="s">
        <v>133</v>
      </c>
      <c r="C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35</v>
      </c>
      <c r="B1" s="2" t="s">
        <v>1</v>
      </c>
      <c r="C1" s="2" t="s">
        <v>63</v>
      </c>
    </row>
    <row r="2" spans="1:3">
      <c r="B2" s="2" t="s">
        <v>2</v>
      </c>
      <c r="C2" s="2" t="s">
        <v>24</v>
      </c>
    </row>
    <row r="3" spans="1:3">
      <c r="A3" s="3" t="s">
        <v>136</v>
      </c>
    </row>
    <row r="4" spans="1:3">
      <c r="A4" s="4" t="s">
        <v>135</v>
      </c>
      <c r="B4" s="4" t="s">
        <v>137</v>
      </c>
      <c r="C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7:30:28Z</dcterms:created>
  <dcterms:modified xmlns:dcterms="http://purl.org/dc/terms/" xmlns:xsi="http://www.w3.org/2001/XMLSchema-instance" xsi:type="dcterms:W3CDTF">2017-01-17T17:30:28Z</dcterms:modified>
</cp:coreProperties>
</file>